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OMPREH" sheetId="4" state="visible" r:id="rId4"/>
    <sheet xmlns:r="http://schemas.openxmlformats.org/officeDocument/2006/relationships" name="CONDENSED STATEMENTS OF CASH FL" sheetId="5" state="visible" r:id="rId5"/>
    <sheet xmlns:r="http://schemas.openxmlformats.org/officeDocument/2006/relationships" name="Basis of Presentation and Summa" sheetId="6" state="visible" r:id="rId6"/>
    <sheet xmlns:r="http://schemas.openxmlformats.org/officeDocument/2006/relationships" name="Composition of Certain Balance " sheetId="7" state="visible" r:id="rId7"/>
    <sheet xmlns:r="http://schemas.openxmlformats.org/officeDocument/2006/relationships" name="Available-for-Sale Securities a" sheetId="8" state="visible" r:id="rId8"/>
    <sheet xmlns:r="http://schemas.openxmlformats.org/officeDocument/2006/relationships" name="Long-Term Obligation" sheetId="9" state="visible" r:id="rId9"/>
    <sheet xmlns:r="http://schemas.openxmlformats.org/officeDocument/2006/relationships" name="Lease Obligation" sheetId="10" state="visible" r:id="rId10"/>
    <sheet xmlns:r="http://schemas.openxmlformats.org/officeDocument/2006/relationships" name="Stock Option Plans" sheetId="11" state="visible" r:id="rId11"/>
    <sheet xmlns:r="http://schemas.openxmlformats.org/officeDocument/2006/relationships" name="Net Income (Loss) Per Share" sheetId="12" state="visible" r:id="rId12"/>
    <sheet xmlns:r="http://schemas.openxmlformats.org/officeDocument/2006/relationships" name="Income Taxes" sheetId="13" state="visible" r:id="rId13"/>
    <sheet xmlns:r="http://schemas.openxmlformats.org/officeDocument/2006/relationships" name="Basis of Presentation and Sum14" sheetId="14" state="visible" r:id="rId14"/>
    <sheet xmlns:r="http://schemas.openxmlformats.org/officeDocument/2006/relationships" name="Composition of Certain Balanc15" sheetId="15" state="visible" r:id="rId15"/>
    <sheet xmlns:r="http://schemas.openxmlformats.org/officeDocument/2006/relationships" name="Available-for-Sale Securities16" sheetId="16" state="visible" r:id="rId16"/>
    <sheet xmlns:r="http://schemas.openxmlformats.org/officeDocument/2006/relationships" name="Long-Term Obligation (Tables)" sheetId="17" state="visible" r:id="rId17"/>
    <sheet xmlns:r="http://schemas.openxmlformats.org/officeDocument/2006/relationships" name="Lease Obligations (Tables)" sheetId="18" state="visible" r:id="rId18"/>
    <sheet xmlns:r="http://schemas.openxmlformats.org/officeDocument/2006/relationships" name="Stock Option Plans (Tables)" sheetId="19" state="visible" r:id="rId19"/>
    <sheet xmlns:r="http://schemas.openxmlformats.org/officeDocument/2006/relationships" name="Net Income (Loss) Per Share (Ta" sheetId="20" state="visible" r:id="rId20"/>
    <sheet xmlns:r="http://schemas.openxmlformats.org/officeDocument/2006/relationships" name="Basis of Presentation and Sum21" sheetId="21" state="visible" r:id="rId21"/>
    <sheet xmlns:r="http://schemas.openxmlformats.org/officeDocument/2006/relationships" name="Composition of Certain Balanc22" sheetId="22" state="visible" r:id="rId22"/>
    <sheet xmlns:r="http://schemas.openxmlformats.org/officeDocument/2006/relationships" name="Composition of Certain Balanc23" sheetId="23" state="visible" r:id="rId23"/>
    <sheet xmlns:r="http://schemas.openxmlformats.org/officeDocument/2006/relationships" name="Available-for-Sale Securities24" sheetId="24" state="visible" r:id="rId24"/>
    <sheet xmlns:r="http://schemas.openxmlformats.org/officeDocument/2006/relationships" name="Available-for-Sale Securities25" sheetId="25" state="visible" r:id="rId25"/>
    <sheet xmlns:r="http://schemas.openxmlformats.org/officeDocument/2006/relationships" name="Long-Term Obligation (Narrative" sheetId="26" state="visible" r:id="rId26"/>
    <sheet xmlns:r="http://schemas.openxmlformats.org/officeDocument/2006/relationships" name="Long-Term Obligation (Summary o" sheetId="27" state="visible" r:id="rId27"/>
    <sheet xmlns:r="http://schemas.openxmlformats.org/officeDocument/2006/relationships" name="Lease Obligations (Narratives) " sheetId="28" state="visible" r:id="rId28"/>
    <sheet xmlns:r="http://schemas.openxmlformats.org/officeDocument/2006/relationships" name="Lease Obligations (Schedule of " sheetId="29" state="visible" r:id="rId29"/>
    <sheet xmlns:r="http://schemas.openxmlformats.org/officeDocument/2006/relationships" name="Stock Option Plans (Narrative) " sheetId="30" state="visible" r:id="rId30"/>
    <sheet xmlns:r="http://schemas.openxmlformats.org/officeDocument/2006/relationships" name="Stock Option Plans (Summary of " sheetId="31" state="visible" r:id="rId31"/>
    <sheet xmlns:r="http://schemas.openxmlformats.org/officeDocument/2006/relationships" name="Schedule of Computation of Net " sheetId="32" state="visible" r:id="rId32"/>
    <sheet xmlns:r="http://schemas.openxmlformats.org/officeDocument/2006/relationships" name="Net Income (Loss) Per Share (De" sheetId="33" state="visible" r:id="rId33"/>
    <sheet xmlns:r="http://schemas.openxmlformats.org/officeDocument/2006/relationships" name="Net Income (Loss) Per Share (Se" sheetId="34" state="visible" r:id="rId34"/>
    <sheet xmlns:r="http://schemas.openxmlformats.org/officeDocument/2006/relationships" name="Income Taxes - (Narrative) (Det" sheetId="35" state="visible" r:id="rId35"/>
  </sheets>
  <definedNames/>
  <calcPr calcId="124519" fullCalcOnLoad="1"/>
</workbook>
</file>

<file path=xl/sharedStrings.xml><?xml version="1.0" encoding="utf-8"?>
<sst xmlns="http://schemas.openxmlformats.org/spreadsheetml/2006/main" uniqueCount="302">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CORT</t>
  </si>
  <si>
    <t>Entity Registrant Name</t>
  </si>
  <si>
    <t>CORCEPT THERAPEUTICS INC</t>
  </si>
  <si>
    <t>Entity Central Index Key</t>
  </si>
  <si>
    <t>Current Fiscal Year End Date</t>
  </si>
  <si>
    <t>--12-31</t>
  </si>
  <si>
    <t>Entity Filer Category</t>
  </si>
  <si>
    <t>Accelerated Filer</t>
  </si>
  <si>
    <t>Entity Common Stock, Shares Outstanding</t>
  </si>
  <si>
    <t>CONDENSED BALANCE SHEETS - USD ($) $ in Thousands</t>
  </si>
  <si>
    <t>Dec. 31, 2016</t>
  </si>
  <si>
    <t>Current assets:</t>
  </si>
  <si>
    <t>Cash and cash equivalents</t>
  </si>
  <si>
    <t>Short-term marketable securities</t>
  </si>
  <si>
    <t>Trade receivables, net of allowances</t>
  </si>
  <si>
    <t>Inventory</t>
  </si>
  <si>
    <t>Prepaid expenses and other current assets</t>
  </si>
  <si>
    <t>Total current assets</t>
  </si>
  <si>
    <t>Strategic inventory</t>
  </si>
  <si>
    <t>Property and equipment, net of accumulated depreciation</t>
  </si>
  <si>
    <t>Long-term marketable securities</t>
  </si>
  <si>
    <t>Other assets</t>
  </si>
  <si>
    <t>Total assets</t>
  </si>
  <si>
    <t>Current liabilities:</t>
  </si>
  <si>
    <t>Accounts payable</t>
  </si>
  <si>
    <t>Accrued clinical expenses</t>
  </si>
  <si>
    <t>Other accrued liabilities</t>
  </si>
  <si>
    <t>Long-term obligation - current portion</t>
  </si>
  <si>
    <t>Total current liabilities</t>
  </si>
  <si>
    <t>Commitments</t>
  </si>
  <si>
    <t xml:space="preserve"> </t>
  </si>
  <si>
    <t>Stockholders’ equity:</t>
  </si>
  <si>
    <t>Preferred stock, par value $0.001 per share, 10,000 shares authorized and no shares outstanding at March 31, 2017 and December 31, 2016</t>
  </si>
  <si>
    <t>Common stock, par value $0.001 per share, 280,000 shares authorized and 113,112 and 112,710 shares issued and outstanding at March 31, 2017 and December 31, 2016, respectively</t>
  </si>
  <si>
    <t>Additional paid-in capital</t>
  </si>
  <si>
    <t>Accumulated other comprehensive loss</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STATEMENTS OF COMPREHENSIVE INCOME (LOSS) - USD ($) shares in Thousands</t>
  </si>
  <si>
    <t>Mar. 31, 2016</t>
  </si>
  <si>
    <t>Statement Of Income And Comprehensive Income [Abstract]</t>
  </si>
  <si>
    <t>Product revenue, net</t>
  </si>
  <si>
    <t>Operating expenses:</t>
  </si>
  <si>
    <t>Cost of sales</t>
  </si>
  <si>
    <t>Research and development</t>
  </si>
  <si>
    <t>Selling, general and administrative</t>
  </si>
  <si>
    <t>Total operating expenses</t>
  </si>
  <si>
    <t>Income from operations</t>
  </si>
  <si>
    <t>Interest and other expense</t>
  </si>
  <si>
    <t>Income (loss) before income taxes</t>
  </si>
  <si>
    <t>Provision for income taxes</t>
  </si>
  <si>
    <t>Net income (loss)</t>
  </si>
  <si>
    <t>Other comprehensive income:</t>
  </si>
  <si>
    <t>Net unrealized loss on available-for-sale investments</t>
  </si>
  <si>
    <t>Total comprehensive income (loss)</t>
  </si>
  <si>
    <t>Basic and diluted net income (loss) per common share</t>
  </si>
  <si>
    <t>Weighted-average shares outstanding used in computing net income (loss) per share</t>
  </si>
  <si>
    <t>Basic</t>
  </si>
  <si>
    <t>Diluted</t>
  </si>
  <si>
    <t>CONDENSED STATEMENTS OF CASH FLOWS - USD ($) $ in Thousands</t>
  </si>
  <si>
    <t>Cash flows from operating activities:</t>
  </si>
  <si>
    <t>Adjustments to reconcile net income (loss) to net cash generated from operations:</t>
  </si>
  <si>
    <t>Stock-based compensation</t>
  </si>
  <si>
    <t>Accretion of interest expense</t>
  </si>
  <si>
    <t>Amortization of debt financing costs</t>
  </si>
  <si>
    <t>Depreciation and amortization of property and equipment</t>
  </si>
  <si>
    <t>Changes in operating assets and liabilities:</t>
  </si>
  <si>
    <t>Trade receivables</t>
  </si>
  <si>
    <t>Deferred revenue</t>
  </si>
  <si>
    <t>Net cash provided by operating activities</t>
  </si>
  <si>
    <t>Cash flows from investing activities:</t>
  </si>
  <si>
    <t>Purchases of property and equipment</t>
  </si>
  <si>
    <t>Purchases of marketable securities</t>
  </si>
  <si>
    <t>Cash used in investing activities</t>
  </si>
  <si>
    <t>Cash flows from financing activities:</t>
  </si>
  <si>
    <t>Proceeds from issuance of common stock upon exercise of options and warrants, net of issuance costs</t>
  </si>
  <si>
    <t>Payments related to long-term obligation</t>
  </si>
  <si>
    <t>Net cash used in financing activities</t>
  </si>
  <si>
    <t>Net (decrease) increase in cash and cash equivalents</t>
  </si>
  <si>
    <t>Cash and cash equivalents, at beginning of period</t>
  </si>
  <si>
    <t>Cash and cash equivalents, at end of period</t>
  </si>
  <si>
    <t>Basis of Presentation and Summary of Significant Accounting Policies</t>
  </si>
  <si>
    <t>Accounting Policies [Abstract]</t>
  </si>
  <si>
    <t>1. Basis of Presentation and Summary of Significant Accounting Policies Description of Business and Basis of Presentation Corcept Therapeutics Incorporated was incorporated in the State of Delaware in May 1998, and our headquarters are located in Menlo Park, California. We are a pharmaceutical company engaged in the discovery, development and commercialization of medications that treat severe metabolic, oncologic, and psychiatric disorders by modulating the effect of the stress hormone cortisol. In 2012, the United States Food and Drug Administration (FDA) approved Korlym ® (mifepristone) 300 mg tablets as a once-daily oral medication for treatment of hyperglycemia secondary to hypercortisolism in adult patients with endogenous Cushing syndrome who have type 2 diabetes mellitus or glucose intolerance and have failed surgery or are not candidates for surgery. We have discovered and patented three structurally distinct series of selective cortisol modulators, consisting of more than 300 compounds. We are developing the lead compounds from these series to treat a broad range of disorders Basis of Presentation The accompanying unaudited condensed balance sheet as of March 31, 2017 and the unaudited condensed statements of comprehensive income (loss) for the three months ended March 31, 2017 and 2016 and the unaudited condensed statements of cash flows for the three months ended March 31, 2017 and 2016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nly of normal recurring adjustments) considered necessary for a fair presentation have been included. Operating results for the three months ended March 31, 2017 are not necessarily indicative of the results that may be expected for the year ending December 31, 2017 or any other period. These financial statements and notes should be read in conjunction with the financial statements for the year ended December 31, 2016 included in our Annual Report on Form 10-K. The accompanying balance sheet as of December 31, 2016 has been derived from audited financial statements at that date. Use of Estimates The preparation of financial statements in conformity with U.S. GAAP requires management to make estimates and assumptions that affect the amounts reported in the financial statements and accompanying notes. Actual results could differ materially from those estimates. We evaluate our estimates and assumptions on an ongoing basis, including those related to revenue recognition, sales returns, inventory, allowances for doubtful accounts, accrued liabilities including our bonus accrual, clinical trial accruals, stock-based compensation and the timing of payments with respect to our long-term capped royalty obligation, which determines our interest expense. We base our estimates on relevant experience and on other specific assumptions that we believe are reasonable . Fair Value Measurements We categorize financial instruments in a fair value hierarchy that prioritizes the information used to develop assumptions for measuring fair value. The fair value hierarchy gives the highest priority to quoted prices in active markets for identical assets or liabilities (Level 1 input), then to quoted prices in non-active markets or in active markets for similar assets or liabilities, inputs other than quoted prices that are observable for the asset or liability, and inputs that are not directly observable, but that are corroborated by observable market data for the asset or liability (Level 2 input), then the lowest priority to unobservable inputs, such as our own data about the assumptions that market participants would use in pricing an asset or liability (Level 3 input). Fair value is a market-based measurement and should therefore be based on the assumptions that third-party market participants would use in pricing the asset or liability . Cash and Cash Equivalents and Marketable Securities We consider all highly liquid investments purchased with original maturities of three months or less from the date of purchase to be cash equivalents. Cash equivalents are carried at fair value as measured using Level 1 inputs, which approximates cost . As of December 31, 2016, all of our funds were held in checking and money market fund accounts maintained at major U.S. financial institutions. Effective January 2017, we invested a portion of our funds in marketable securities, commercial paper, primarily corporate bonds, and U.S. Treasury securities. We classify our marketable securities as available-for-sale securities and report them at fair value in cash equivalents or marketable securities on the unaudited condensed balance sheets with related unrealized gains and losses included as a component of stockholders' equity. Realized gains and losses and declines in value judged to be other-than-temporary, if any, on available-for-sale securities are included in interest and other income (loss). Concentration of Credit Risk We are subject to credit risk from our portfolio of cash, cash equivalents and marketable securities. We limit our investments to U.S. Treasury obligations and high-grade corporate debt with less than a 36-month maturity. We are not exposed to any significant concentration of credit from these investments. Inventory We value our inventories at the lower of cost or net realizable value. We determine the cost of inventory using the specific identification method, which approximates a first-in, first-out basis. We write down inventory that has become obsolete or has a cost basis in excess of its expected net realizable value. Any expired inventory is disposed of and the related costs are recognized as cost of sales in the statement of comprehensive income (loss) in that period. Inventory amounts that are not expected to be consumed within 12 months following the balance sheet date are classified as strategic inventory, a noncurrent asset. We expense the manufacturing costs for product candidates incurred prior to regulatory approval as research and development expense as we incur them. We begin capitalizing costs related to the manufacture of a product candidate when we obtain regulatory approval to begin marketing that product . Long-term Obligation In August 2012, we entered into a Purchase and Sale Agreement (Financing Agreement) with Biopharma Secured Debt Fund II Sub, S.à r.l (Biopharma), a private limited liability company organized under the laws of Luxembourg. Under the terms of the Financing Agreement, we received $30.0 million from Biopharma, which upon receipt we recorded as a long-term obligation. In return, we are obligated to make payments to Biopharma totaling $45.0 million. These payments equal a percentage of (i) our net product sales, which include sales from any product containing mifepristone or any of our proprietary selective cortisol modulators (Covered Products) and (ii) cash or cash equivalents received from any licensing transaction or co-promotion arrangement involving Covered Products, including any upfront or milestone payments, if any (together, Korlym Receipts). Once we have paid Biopharma a total of $45.0 million, no more payments will be due and the obligation will be extinguished. We recognize a portion of each quarterly payment under the Financing Agreement as interest expense, which we determine by calculating the interest rate to Biopharma implied by the stream of quarterly payments we expect to make. The amount shown on our balance sheet as the current portion is an estimate of the amount we expect to repay Biopharma in the nine months following March 31, 2017. We record the balance of the outstanding portion of the obligation, if any, as a long-term liability. Our estimate of the amount and timing of our quarterly payments to Biopharma is subject to uncertainty and may change. Any changes in our assumed payment stream will change the accretion of interest expense and our split between the current and long-term portions of the obligation, although the total we will pay Biopharma is fixed at $45.0 million. See Note 4, Long-Term Obligation Net Product Sales We primarily sell Korlym directly to patients through Dohmen, a specialty pharmacy. Prior authorization and confirmation of coverage by the patients’ private or government insurance plan or by a third-party charity is a prerequisite for Dohmen to ship Korlym to a patient. We recognize revenue upon the delivery of Korlym to these patients . We recognize revenue from sales of Korlym upon delivery to patients as long as (i) there is persuasive evidence that an arrangement exists between ourselves and the customer, (ii) collectability is reasonably assured and (iii) the price is fixed or determinable. Prior authorization or confirmation of coverage level by the patient’s private insurance plan or government payor is a prerequisite to the shipment of Korlym to a patient. In order to conclude that the price is fixed or determinable, we must be able to (i) calculate gross product revenues from the sales to our customers and (ii) reasonably estimate net product revenues. Effective January 1, 2016, we recognize sales to our specialty distributor (SD) at the time of sale to the SD. Before that date, we did not recognize these sales until the SD had in turn sold to its customers. Sales to the SD were less than two percent of our revenue in the three months ended March 31, 2017. We donate cash to patient support organizations that help patients with financial need pay for the treatment of Cushing syndrome. We do not include in revenue payments we receive from these organizations. We calculate gross product revenues based on the price we charge our customers. We estimate our net product revenues by deducting from our gross product revenues (a) estimated government rebates and chargebacks, (b) estimated costs of our patient co-pay assistance program, (c) trade allowances, such as discounts for prompt payment and (d) reserves for expected product returns. We initially record estimates for these deductions at the time we recognize the gross revenue. We update our estimates as new information becomes available . Rebates and Chargebacks: We contract with Medicaid and other government agencies so that Korlym will be eligible for purchase by, or qualify for partial or full reimbursement from, Medicaid and other government programs. We estimate our rebate and chargeback amounts by applying the discount rates applicable to each government-funded program against our sales to patients covered by such programs . Allowances for Patient Assistance Program: We provide financial assistance to eligible patients whose insurance policies require them to pay high deductibles and co-payments. We calculate the cost of assistance by applying our program guidelines to the eligible sales in the period . Sales Returns : We estimate the amount of Korlym that we believe will be returned and deduct that estimated amount from gross revenue at the time we recognize such revenue. When estimating future returns, we analyze quantitative and qualitative information including, but not limited to, actual return rates, the amount of product in the distribution channel, the expected shelf life of such product, current and projected product demand, the introduction of competing products that may erode demand, and broad economic and industry-wide indicators. If we cannot reasonably estimate product returns with respect to a particular sale, we defer recognition of revenue from that sale until we can make a reasonable estimate. Research and Development Research and development expenses consist of direct expenses, such as the cost of discovery research, pre-clinical studies, and clinical trials relating to our portfolio of proprietary, selective cortisol modulators, manufacturing development, preparations for submissions to the FDA or other regulatory agencies and related overhead expenses. We expense nonrefundable payments to third-parties as well as the cost of technologies and materials used in research and development as they are incurred . We base our cost accruals for research, preclinical activities, and clinical trials on estimates of work completed under service agreements, milestones achieved, patient enrollment and past experience with similar contracts. Our estimates of work completed and associated cost accruals include our assessments of information from third-party contract research organizations and the overall status of clinical trial and other development and administrative activities . Segment Reporting We determine our operating segments based on the way we organize our business to make operating decisions and assess performance. We have only one operating segment, which is the discovery, development and commercialization of pharmaceutical products. Stock-Based Compensation We account for stock-based compensation related to option grants under the fair value method, based on the value of the award at the grant date using the Black-Scholes option valuation model and we recognize expense over the requisite service period, net of estimated forfeitures. Employee stock-based compensation expense is calculated based on awards ultimately expected to vest and is reduced for estimated forfeitures. Forfeitures are revised, if necessary, in subsequent periods if actual forfeitures differ from those estimates and an adjustment to stock-based compensation expense will be recognized at that time . We recognize the expense of options granted to non-employees based on the fair-value based measurement of the option grants at the time of vesting. Recently Adopted Accounting Pronouncements In August 2014, the FASB issued ASU No. 2014-15 (Subtopic 205-40), “Presentation of Financial Statements—Going Concern: Disclosure of Uncertainties about an Entity’s Ability to Continue as a Going Concern” (“ASU 2014-15”), which provides guidance about management's responsibility to evaluate whether or not there is substantial doubt about the Company's ability to continue as a going concern and to provide related footnote disclosure. ASU 2014-15 was effective for fiscal years, and interim periods within those fiscal years, ending after December 15, 2016. We adopted this standard on January 1, 2017 and it had no impact on our unaudited condensed financial statements as we have generated positive cash flow in the years ended December 31, 2015 and 2016 and expect to generate positive cash flow in the year ended December 31, 2017 . In July 2015, the FASB issued ASU No. 2015-11, Simplifying the Measurement of Inventory (ASU 2015-11), which requires certain inventory to be measured at the lower of cost or net realizable value. The amendments in this ASU were effective for fiscal years beginning after December 15, 2016 and for interim periods therein, with early adoption permitted. Our adoption of this standard on January 1, 2017 had no material impact on our unaudited condensed financial statements . In November 2015, the FASB issued ASU No. 2015-17 (ASU 2015-17) "Balance Sheet Classification of Deferred Taxes." ASU 2015-17 requires that deferred tax liabilities and assets be classified as noncurrent on the balance sheet. Previous guidance required deferred tax liabilities and assets to be separated into current and noncurrent amounts on the balance sheet. The guidance was effective for us beginning in the first quarter of 2017 and may be applied either prospectively or retrospectively. We adopted this standard on January 1, 2017. Given the full valuation allowance against our deferred tax assets, the adoption of this standard did not have a material impact on our unaudited condensed financial statements . In March 2016, the FASB issued ASU No. 2016-09, Compensation - Stock Compensation (Topic 718) “Improvements to Employee Share-Based Payment Accounting” (ASU 2016-09), which is intended to simplify several aspects of the accounting for share- based payment award transactions, including the income tax consequences upon settlement, an option to recognize gross stock compensation expense with actual forfeitures recognized as they occur, as well as certain classifications on the statement of cash flows. Under this guidance, on a prospective basis, companies will no longer record excess tax benefits and certain tax deficiencies in additional paid-in capital. Instead, they will record all excess tax benefits and tax deficiencies as income tax expense or benefit in the income statement. The guidance requires a cumulative-effect adjustment for previously unrecognized excess tax benefits in opening retained earnings in the annual period of adoption. The guidance was effective for the fiscal year beginning after December 15, 2016, including interim periods within that year. We adopted this guidance on January 1, 2017. As of January 1, 2017, we had an unrecognized excess tax benefit of $0.7 million. Upon adoption, we recognized this excess tax benefit as a deferred tax asset with a corresponding increase to our deferred tax asset valuation allowance. We will continue to recognize stock compensation expense with estimated forfeitures. The adoption of this aspect of the guidance did not have a material impact on our unaudited condensed financial statements. Recently Issued Accounting Pronouncement Not Yet Adopted In May 2014, the Financial Accounting Standards Board (“FASB”) issued Accounting Standards Update (“ASU”) No. 2014-09, “Revenue from Contracts with Customers.” The standard states that an entit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Deferral of the Effective Date,” which deferred the effective date of ASU No. 2014-09. ASU No. 2014-09 will now be effective for us beginning January 1, 2018 and can be adopted on a full retrospective basis or on a modified retrospective basis. Early application is permitted in 2017. In March 2016, the FASB issued ASU No. 2016-08, “Revenue from Contracts with Customers (Topic 606): Principal versus Agent Considerations,” which clarifies the implementation guidance on principal versus agent considerations. In April 2016, the FASB issued ASU No. 2016-10, “Revenue from Contracts with Customers (Topic 606): Identifying Performance Obligations and Licensing,” which clarifies certain aspects of identifying performance obligations and licensing implementation guidance.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We plan to adopt the accounting standard update using the modified retrospective approach, with the cumulative effect of adopting the update being recorded to our retained earnings on January 1, 2018. At present, we have only one source of revenue: the sale of Korlym to our customers. Our evaluation of the customer contracts governing these sales is still underway. Because each of our arrangements contain variable consideration, we have focused our analysis on how the update will affect our estimate of the transaction price. We are also reviewing our financial policies, procedures and controls and at the time we adopt the update will make appropriate changes to them. We have not completed our assessment of the adoption on our unaudited condensed financial statements . In February 2016, the FASB issued ASU No. 2016-02, “Leases” (ASU 2016-02), which increases transparency and comparability among organizations by recognizing all lease transactions (with terms in excess of 12 months) on the balance sheet as a lease liability and a right-of-use asset (as defined). ASU 2016-02 is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We plan to adopt this new standard prospectively on January 1, 2019. We are evaluating the impact of the adoption of this standard on our unaudited condensed financial statements. We expect that it will increase our lease assets and correspondingly increase our lease liabilities . In August 2016, the FASB issued ASU No. 2016-15, Statement of Cash Flows (Topic 230): “Classification of Certain Cash Receipts and Cash Payments,” which is intended to reduce the existing diversity in practice in how certain cash receipts and cash payments are classified in the statement of cash flows. The guidance will be effective for the fiscal year beginning after December 15, 2017, including interim periods within that year. We plan to adopt this new standard on January 1, 2018, and do not expect it to have a material impact on our unaudited condensed financial statements .</t>
  </si>
  <si>
    <t>Composition of Certain Balance Sheet Items</t>
  </si>
  <si>
    <t>Balance Sheet Related Disclosures [Abstract]</t>
  </si>
  <si>
    <t>2. Composition of Certain Balance Sheet Items Inventory The composition of inventory was as follows:
March 31,
December 31,
2017
2016
(in thousands)
Raw materials
$
3,837
$
1,848
Work in progress
1,499
1,414
Finished goods
1,372
1,902
Total inventory
6,708
5,164
Less strategic inventory classified as non-current
(3,820
)
(2,835
)
Total inventory classified as current
$
2,888
$
2,329
In order to be prepared for potential demand for Korlym and because we have single-source manufacturers of both the API for Korlym and Korlym tablets, we have invested in inventory of both of these materials. Inventory amounts that are not expected to be consumed within 12 months following the balance sheet date are referred to as “Strategic Inventory” and classified as a noncurrent asset. Other Accrued Liabilities Other accrued liabilities consisted of the following:
March 31,
December 31,
2017
2016
(in thousands)
Government rebates
$
4,698
$
3,426
Accrued compensation
3,853
4,702
Commercialization costs
384
308
Legal fees
256
164
Professional fees
278
34
Other
469
319
Total other accrued liabilities
$
9,938
$
8,953</t>
  </si>
  <si>
    <t>Available-for-Sale Securities and Fair Value Measurements</t>
  </si>
  <si>
    <t>Available For Sale Securities And Fair Value Measurements [Abstract]</t>
  </si>
  <si>
    <t>3. Available-for-Sale Securities and Fair Value Measurements Our available-for-sale securities included:
Fair Value
Estimated Fair Value
Hierarchy
March 31,
December 31,
Level
2017
2016
(in thousands)
Corporate bonds
Level 2
$
8,272
$
—
Commercial paper
Level 2
8,426
—
U.S. treasury securities
Level 1
4,493
—
Money market funds
Level 1
10,405
31,605
Total Marketable securities
$
31,596
$
31,605
Classified as:
Cash equivalents
$
12,305
$
31,605
Short-term marketable securities
14,798
—
Long-term marketable securities
4,493
—
Total marketable securities
$
31,596
$
31,605
The estimated fair value of marketable securities is based on quoted market prices for these or similar investments obtained from a commercial pricing service. The fair value of marketable securities classified within Level 2 is based upon inputs that may include benchmark yields, reported trades, broker/dealer quotes and issuer spreads. At March 31, 2017, our accumulated other comprehensive loss on our unaudited condensed balance sheets consisted of net unrealized losses on available-for-sale investments of $12,000 and zero at March 31, 2017 and December 31, 2016, respectively. As of March 31, 2017, all our marketable securities had maturities of less than two years. The weighted-average maturity of our holdings was seven months. None of our marketable securities transferred from one fair value hierarchy to another during the three months ended March 31, 2017.</t>
  </si>
  <si>
    <t>Long-Term Obligation</t>
  </si>
  <si>
    <t>Debt Disclosure [Abstract]</t>
  </si>
  <si>
    <t xml:space="preserve">4. Long-Term Obligation As discussed in Note 1, Basis of Presentation and Summary of Significant Accounting Policies, Long-term Obligation Under the terms of the Financing Agreement, our payments are variable, with no fixed minimums. If there are no net sales, upfront, milestone or other contingent payments in a period with respect to Covered Products, then no payment will be due for that period. We are obligated to make payments as follows:
•
20 percent of our net sales of Covered Products.
•
20 percent of payments received for upfront, milestone or other contingent fees under co-promotion and out-license agreements for Covered Products.
•
The percentage used to calculate our payments will increase to 50 percent if we (i) fail to provide Biopharma with certain information regarding our promotion and sales of Covered Products, (ii) do not devote a commercially reasonable amount of resources to the promotion and marketing of the Covered Products or (iii) incur indebtedness greater than the sum of our earnings before interest, taxes, depreciation and amortization, and non-cash stock-based compensation, for the four calendar quarters preceding such incurrence and, in each case, fail to cure within the applicable cure period.
•
If there is a Corcept change of control transaction or we license Korlym to a third-party for promotion and sale in the United States, the entire $45.0 million, less any amounts already paid, will become due. To secure our obligations in connection with the Financing Agreement, we granted Biopharma a security interest in our rights in patents, trademarks, trade names, domain names, copyrights, know-how and regulatory approvals related to the Covered Products, all books and records relating to the foregoing and all proceeds of the foregoing (together, the Collateral). If we (i) fail to deliver a royalty payment when due and do not remedy that failure within 30 days, (ii) fail to maintain a first-priority perfected security interest in the Collateral in the United States and do not remedy that failure within five business days of receiving notice of such failure or (iii) become subject to an event of bankruptcy, then Biopharma may attempt to recover up to $45.0 million (after deducting any payments we have already made). In addition, we may not pay a dividend or other cash distribution unless we will have more than $50.0 million in cash and cash equivalents after we make such payment. As discussed in Note 1, Basis of Presentation and Summary of Significant Accounting Policies, Long-term Obligation We recorded interest expense of $270,000 for the three months ended March 31, 2017 and $584,000 for the three months ended March 31, 2016, and total accreted interest of $14.8 million for the period from August 2012 through March 31, 2017. The following table provides a summary of the payment obligations under the Financing Agreement as of March 31, 2017 and December 31, 2016, utilizing the payment assumptions discussed above.
March 31,
December 31,
2017
2016
(in thousands)
Total repayment obligation
$
45,000
$
45,000
Less interest in future periods
(186
)
(456
)
Less unamortized financing costs
(9
)
(14
)
Less payments made
(34,698
)
(29,866
)
Less current portion
(10,107
)
(14,664
)
Long-term obligation, net of current portion
$
—
$
—
We capitalized $140,000 of issuance costs related to the Financing Agreement, which are being amortized over the estimated term of the obligation, based on the assumptions discussed above. At March 31, 2017 and December 31, 2016, the unamortized issuance costs were approximately $9,000 and $14,000, respectively, and are included in long-term obligation, netted against debt on our balance sheets, pursuant to ASU 2015-03. </t>
  </si>
  <si>
    <t>Lease Obligation</t>
  </si>
  <si>
    <t>Leases [Abstract]</t>
  </si>
  <si>
    <t>Lease Obligations</t>
  </si>
  <si>
    <t>5. In July 2015, we exercised our option to extend the lease for our office space through December 2016. We subsequently amended the lease agreement in February 2016 to extend the lease through 2019 and to add additional space. In March 2016, we early terminated the lease and replaced it with a new lease effective May 1, 2016 through March 31, 2019. Rent expense for the three months ended March 31, 2017 and 2016 was $251,000 and $176,000, respectively. As of March 31, 2017, future minimum lease payments under non-cancelable operating leases were as follows:
Lease
Payments
2017 (remainder)
$
703
2018
1,115
2019
279
Thereafter
—
Total
$
2,097</t>
  </si>
  <si>
    <t>Stock Option Plans</t>
  </si>
  <si>
    <t>Disclosure Of Compensation Related Costs Sharebased Payments [Abstract]</t>
  </si>
  <si>
    <t>6. Stock Option Plans We have two stock option plans – the 2004 Equity Incentive Plan (the 2004 Plan) and the 2012 Incentive Award Plan (the 2012 Plan) with stock options outstanding as of March 31, 2017. On February 10, 2017, our Board of Directors authorized an increase of approximately 4.5 million shares in the number of shares available for issuance under the 2012 Plan, which was 4% of the shares of our common stock outstanding as of December 31, 2016, pursuant to the terms of the 2012 Plan. During the three months ended March 31, 2017, we issued an aggregate of 402,000 shares of our common stock upon the exercise of stock options. The following table provides a summary of stock-based compensation.
Three Months Ended
March 31,
2017
2016
(in thousands)
Research and development
$
653
$
286
Selling, general and administrative
2,048
1,327
Total stock-based compensation
$
2,701
$
1,613</t>
  </si>
  <si>
    <t>Net Income (Loss) Per Share</t>
  </si>
  <si>
    <t>Earnings Per Share [Abstract]</t>
  </si>
  <si>
    <t>7. Net Income (Loss) Per Share Basic and diluted net income (loss) per share is computed by dividing the net income (loss) by the weighted-average number of common shares outstanding during the period. The potential dilutive shares of our common stock resulting from the assumed exercise of outstanding stock options were determined under the treasury stock method. The computation of net income (loss) per share for each period, including the number of weighted-average shares outstanding, is shown on the face of the statements of comprehensive income (loss) . The following table shows the computation of net income (loss) per share for each period, including the weighted-average number of shares outstanding.
Three Months Ended
March 31,
2017
2016
(in thousands)
Numerator:
Net income (loss)
$
4,388
$
(19
)
Denominator:
Weighted-average shares used to compute basic net income (loss) per share
112,867
109,661
Dilutive effect of employee stock options
8,322
—
Weighted-average shares used to compute diluted net income (loss) per share
121,189
109,661
Net income (loss) per share attributable to common stockholders
Basic and diluted
$
0.04
$
(0.00
) On a weighted-average basis, there were 3.8 million stock options outstanding during the three-months ended March 31, 2017 that were excluded from the computation of diluted net income per share because including them would have reduced dilution. For the three-months ended March 31, 2016, we excluded all shares of common stock underlying outstanding options from the calculation of diluted net loss per share because including them would have reduced dilution. The following table presents information on securities outstanding as of the end of each period that could potentially dilute the per share data in the future.
March 31,
2017
2016
(in thousands)
Stock options outstanding
20,880
18,839</t>
  </si>
  <si>
    <t>Income Taxes</t>
  </si>
  <si>
    <t>Income Tax Disclosure [Abstract]</t>
  </si>
  <si>
    <t>8. Income taxes Our quarterly income taxes reflect an estimate of the corresponding year’s annual effective tax rate and include an immaterial adjustment from discrete tax items. We recorded an income tax expense of $127,000, compared to no income tax benefit or expense for the three months ended March 31, 2016. The increase in income tax expense was due primarily to state income tax in those jurisdictions where the tax credits and net operating loss carryforwards We recorded a full valuation allowance against all of our net deferred tax assets at both March 31, 2017 and December 31, 2016. We intend to continue maintaining a full valuation allowance on our deferred tax assets until there is sufficient evidence to support the reversal of all or some portion of these allowances. However, t</t>
  </si>
  <si>
    <t>Basis of Presentation and Summary of Significant Accounting Policies (Policies)</t>
  </si>
  <si>
    <t>Basis of Presentation</t>
  </si>
  <si>
    <t>Basis of Presentation The accompanying unaudited condensed balance sheet as of March 31, 2017 and the unaudited condensed statements of comprehensive income (loss) for the three months ended March 31, 2017 and 2016 and the unaudited condensed statements of cash flows for the three months ended March 31, 2017 and 2016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nly of normal recurring adjustments) considered necessary for a fair presentation have been included. Operating results for the three months ended March 31, 2017 are not necessarily indicative of the results that may be expected for the year ending December 31, 2017 or any other period. These financial statements and notes should be read in conjunction with the financial statements for the year ended December 31, 2016 included in our Annual Report on Form 10-K. The accompanying balance sheet as of December 31, 2016 has been derived from audited financial statements at that date.</t>
  </si>
  <si>
    <t>Use of Estimates</t>
  </si>
  <si>
    <t>Use of Estimates The preparation of financial statements in conformity with U.S. GAAP requires management to make estimates and assumptions that affect the amounts reported in the financial statements and accompanying notes. Actual results could differ materially from those estimates. We evaluate our estimates and assumptions on an ongoing basis, including those related to revenue recognition, sales returns, inventory, allowances for doubtful accounts, accrued liabilities including our bonus accrual, clinical trial accruals, stock-based compensation and the timing of payments with respect to our long-term capped royalty obligation, which determines our interest expense. We base our estimates on relevant experience and on other specific assumptions that we believe are reasonable .</t>
  </si>
  <si>
    <t>Fair Value Measurements</t>
  </si>
  <si>
    <t xml:space="preserve">Fair Value Measurements We categorize financial instruments in a fair value hierarchy that prioritizes the information used to develop assumptions for measuring fair value. The fair value hierarchy gives the highest priority to quoted prices in active markets for identical assets or liabilities (Level 1 input), then to quoted prices in non-active markets or in active markets for similar assets or liabilities, inputs other than quoted prices that are observable for the asset or liability, and inputs that are not directly observable, but that are corroborated by observable market data for the asset or liability (Level 2 input), then the lowest priority to unobservable inputs, such as our own data about the assumptions that market participants would use in pricing an asset or liability (Level 3 input). Fair value is a market-based measurement and should therefore be based on the assumptions that third-party market participants would use in pricing the asset or liability . </t>
  </si>
  <si>
    <t>Cash and Cash Equivalents and Marketable Securities</t>
  </si>
  <si>
    <t>Cash and Cash Equivalents and Marketable Securities We consider all highly liquid investments purchased with original maturities of three months or less from the date of purchase to be cash equivalents. Cash equivalents are carried at fair value as measured using Level 1 inputs, which approximates cost . As of December 31, 2016, all of our funds were held in checking and money market fund accounts maintained at major U.S. financial institutions. Effective January 2017, we invested a portion of our funds in marketable securities, commercial paper, primarily corporate bonds, and U.S. Treasury securities. We classify our marketable securities as available-for-sale securities and report them at fair value in cash equivalents or marketable securities on the unaudited condensed balance sheets with related unrealized gains and losses included as a component of stockholders' equity. Realized gains and losses and declines in value judged to be other-than-temporary, if any, on available-for-sale securities are included in interest and other income (loss).</t>
  </si>
  <si>
    <t>Concentration of Credit Risk</t>
  </si>
  <si>
    <t xml:space="preserve">Concentration of Credit Risk We are subject to credit risk from our portfolio of cash, cash equivalents and marketable securities. We limit our investments to U.S. Treasury obligations and high-grade corporate debt with less than a 36-month maturity. We are not exposed to any significant concentration of credit from these investments. </t>
  </si>
  <si>
    <t xml:space="preserve">Inventory We value our inventories at the lower of cost or net realizable value. We determine the cost of inventory using the specific identification method, which approximates a first-in, first-out basis. We write down inventory that has become obsolete or has a cost basis in excess of its expected net realizable value. Any expired inventory is disposed of and the related costs are recognized as cost of sales in the statement of comprehensive income (loss) in that period. Inventory amounts that are not expected to be consumed within 12 months following the balance sheet date are classified as strategic inventory, a noncurrent asset. We expense the manufacturing costs for product candidates incurred prior to regulatory approval as research and development expense as we incur them. We begin capitalizing costs related to the manufacture of a product candidate when we obtain regulatory approval to begin marketing that product . </t>
  </si>
  <si>
    <t>Long-term Obligation</t>
  </si>
  <si>
    <t>Long-term Obligation In August 2012, we entered into a Purchase and Sale Agreement (Financing Agreement) with Biopharma Secured Debt Fund II Sub, S.à r.l (Biopharma), a private limited liability company organized under the laws of Luxembourg. Under the terms of the Financing Agreement, we received $30.0 million from Biopharma, which upon receipt we recorded as a long-term obligation. In return, we are obligated to make payments to Biopharma totaling $45.0 million. These payments equal a percentage of (i) our net product sales, which include sales from any product containing mifepristone or any of our proprietary selective cortisol modulators (Covered Products) and (ii) cash or cash equivalents received from any licensing transaction or co-promotion arrangement involving Covered Products, including any upfront or milestone payments, if any (together, Korlym Receipts). Once we have paid Biopharma a total of $45.0 million, no more payments will be due and the obligation will be extinguished. We recognize a portion of each quarterly payment under the Financing Agreement as interest expense, which we determine by calculating the interest rate to Biopharma implied by the stream of quarterly payments we expect to make. The amount shown on our balance sheet as the current portion is an estimate of the amount we expect to repay Biopharma in the nine months following March 31, 2017. We record the balance of the outstanding portion of the obligation, if any, as a long-term liability. Our estimate of the amount and timing of our quarterly payments to Biopharma is subject to uncertainty and may change. Any changes in our assumed payment stream will change the accretion of interest expense and our split between the current and long-term portions of the obligation, although the total we will pay Biopharma is fixed at $45.0 million. See Note 4, Long-Term Obligation</t>
  </si>
  <si>
    <t>Net Product Sales</t>
  </si>
  <si>
    <t>Net Product Sales We primarily sell Korlym directly to patients through Dohmen, a specialty pharmacy. Prior authorization and confirmation of coverage by the patients’ private or government insurance plan or by a third-party charity is a prerequisite for Dohmen to ship Korlym to a patient. We recognize revenue upon the delivery of Korlym to these patients . We recognize revenue from sales of Korlym upon delivery to patients as long as (i) there is persuasive evidence that an arrangement exists between ourselves and the customer, (ii) collectability is reasonably assured and (iii) the price is fixed or determinable. Prior authorization or confirmation of coverage level by the patient’s private insurance plan or government payor is a prerequisite to the shipment of Korlym to a patient. In order to conclude that the price is fixed or determinable, we must be able to (i) calculate gross product revenues from the sales to our customers and (ii) reasonably estimate net product revenues. Effective January 1, 2016, we recognize sales to our specialty distributor (SD) at the time of sale to the SD. Before that date, we did not recognize these sales until the SD had in turn sold to its customers. Sales to the SD were less than two percent of our revenue in the three months ended March 31, 2017. We donate cash to patient support organizations that help patients with financial need pay for the treatment of Cushing syndrome. We do not include in revenue payments we receive from these organizations. We calculate gross product revenues based on the price we charge our customers. We estimate our net product revenues by deducting from our gross product revenues (a) estimated government rebates and chargebacks, (b) estimated costs of our patient co-pay assistance program, (c) trade allowances, such as discounts for prompt payment and (d) reserves for expected product returns. We initially record estimates for these deductions at the time we recognize the gross revenue. We update our estimates as new information becomes available . Rebates and Chargebacks: We contract with Medicaid and other government agencies so that Korlym will be eligible for purchase by, or qualify for partial or full reimbursement from, Medicaid and other government programs. We estimate our rebate and chargeback amounts by applying the discount rates applicable to each government-funded program against our sales to patients covered by such programs . Allowances for Patient Assistance Program: We provide financial assistance to eligible patients whose insurance policies require them to pay high deductibles and co-payments. We calculate the cost of assistance by applying our program guidelines to the eligible sales in the period . Sales Returns : We estimate the amount of Korlym that we believe will be returned and deduct that estimated amount from gross revenue at the time we recognize such revenue. When estimating future returns, we analyze quantitative and qualitative information including, but not limited to, actual return rates, the amount of product in the distribution channel, the expected shelf life of such product, current and projected product demand, the introduction of competing products that may erode demand, and broad economic and industry-wide indicators. If we cannot reasonably estimate product returns with respect to a particular sale, we defer recognition of revenue from that sale until we can make a reasonable estimate.</t>
  </si>
  <si>
    <t>Research and Development</t>
  </si>
  <si>
    <t xml:space="preserve">Research and Development Research and development expenses consist of direct expenses, such as the cost of discovery research, pre-clinical studies, and clinical trials relating to our portfolio of proprietary, selective cortisol modulators, manufacturing development, preparations for submissions to the FDA or other regulatory agencies and related overhead expenses. We expense nonrefundable payments to third-parties as well as the cost of technologies and materials used in research and development as they are incurred . We base our cost accruals for research, preclinical activities, and clinical trials on estimates of work completed under service agreements, milestones achieved, patient enrollment and past experience with similar contracts. Our estimates of work completed and associated cost accruals include our assessments of information from third-party contract research organizations and the overall status of clinical trial and other development and administrative activities . </t>
  </si>
  <si>
    <t>Segment Reporting</t>
  </si>
  <si>
    <t>Segment Reporting We determine our operating segments based on the way we organize our business to make operating decisions and assess performance. We have only one operating segment, which is the discovery, development and commercialization of pharmaceutical products.</t>
  </si>
  <si>
    <t>Stock-Based Compensation</t>
  </si>
  <si>
    <t>Stock-Based Compensation We account for stock-based compensation related to option grants under the fair value method, based on the value of the award at the grant date using the Black-Scholes option valuation model and we recognize expense over the requisite service period, net of estimated forfeitures. Employee stock-based compensation expense is calculated based on awards ultimately expected to vest and is reduced for estimated forfeitures. Forfeitures are revised, if necessary, in subsequent periods if actual forfeitures differ from those estimates and an adjustment to stock-based compensation expense will be recognized at that time . We recognize the expense of options granted to non-employees based on the fair-value based measurement of the option grants at the time of vesting.</t>
  </si>
  <si>
    <t>Recently Adopted Accounting Pronouncements</t>
  </si>
  <si>
    <t>Recently Adopted Accounting Pronouncements In August 2014, the FASB issued ASU No. 2014-15 (Subtopic 205-40), “Presentation of Financial Statements—Going Concern: Disclosure of Uncertainties about an Entity’s Ability to Continue as a Going Concern” (“ASU 2014-15”), which provides guidance about management's responsibility to evaluate whether or not there is substantial doubt about the Company's ability to continue as a going concern and to provide related footnote disclosure. ASU 2014-15 was effective for fiscal years, and interim periods within those fiscal years, ending after December 15, 2016. We adopted this standard on January 1, 2017 and it had no impact on our unaudited condensed financial statements as we have generated positive cash flow in the years ended December 31, 2015 and 2016 and expect to generate positive cash flow in the year ended December 31, 2017 . In July 2015, the FASB issued ASU No. 2015-11, Simplifying the Measurement of Inventory (ASU 2015-11), which requires certain inventory to be measured at the lower of cost or net realizable value. The amendments in this ASU were effective for fiscal years beginning after December 15, 2016 and for interim periods therein, with early adoption permitted. Our adoption of this standard on January 1, 2017 had no material impact on our unaudited condensed financial statements . In November 2015, the FASB issued ASU No. 2015-17 (ASU 2015-17) "Balance Sheet Classification of Deferred Taxes." ASU 2015-17 requires that deferred tax liabilities and assets be classified as noncurrent on the balance sheet. Previous guidance required deferred tax liabilities and assets to be separated into current and noncurrent amounts on the balance sheet. The guidance was effective for us beginning in the first quarter of 2017 and may be applied either prospectively or retrospectively. We adopted this standard on January 1, 2017. Given the full valuation allowance against our deferred tax assets, the adoption of this standard did not have a material impact on our unaudited condensed financial statements . In March 2016, the FASB issued ASU No. 2016-09, Compensation - Stock Compensation (Topic 718) “Improvements to Employee Share-Based Payment Accounting” (ASU 2016-09), which is intended to simplify several aspects of the accounting for share- based payment award transactions, including the income tax consequences upon settlement, an option to recognize gross stock compensation expense with actual forfeitures recognized as they occur, as well as certain classifications on the statement of cash flows. Under this guidance, on a prospective basis, companies will no longer record excess tax benefits and certain tax deficiencies in additional paid-in capital. Instead, they will record all excess tax benefits and tax deficiencies as income tax expense or benefit in the income statement. The guidance requires a cumulative-effect adjustment for previously unrecognized excess tax benefits in opening retained earnings in the annual period of adoption. The guidance was effective for the fiscal year beginning after December 15, 2016, including interim periods within that year. We adopted this guidance on January 1, 2017. As of January 1, 2017, we had an unrecognized excess tax benefit of $0.7 million. Upon adoption, we recognized this excess tax benefit as a deferred tax asset with a corresponding increase to our deferred tax asset valuation allowance. We will continue to recognize stock compensation expense with estimated forfeitures. The adoption of this aspect of the guidance did not have a material impact on our unaudited condensed financial statements.</t>
  </si>
  <si>
    <t>Recently Issued Accounting Pronouncement Not Yet Adopted</t>
  </si>
  <si>
    <t>Recently Issued Accounting Pronouncement Not Yet Adopted In May 2014, the Financial Accounting Standards Board (“FASB”) issued Accounting Standards Update (“ASU”) No. 2014-09, “Revenue from Contracts with Customers.” The standard states that an entit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Deferral of the Effective Date,” which deferred the effective date of ASU No. 2014-09. ASU No. 2014-09 will now be effective for us beginning January 1, 2018 and can be adopted on a full retrospective basis or on a modified retrospective basis. Early application is permitted in 2017. In March 2016, the FASB issued ASU No. 2016-08, “Revenue from Contracts with Customers (Topic 606): Principal versus Agent Considerations,” which clarifies the implementation guidance on principal versus agent considerations. In April 2016, the FASB issued ASU No. 2016-10, “Revenue from Contracts with Customers (Topic 606): Identifying Performance Obligations and Licensing,” which clarifies certain aspects of identifying performance obligations and licensing implementation guidance.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We plan to adopt the accounting standard update using the modified retrospective approach, with the cumulative effect of adopting the update being recorded to our retained earnings on January 1, 2018. At present, we have only one source of revenue: the sale of Korlym to our customers. Our evaluation of the customer contracts governing these sales is still underway. Because each of our arrangements contain variable consideration, we have focused our analysis on how the update will affect our estimate of the transaction price. We are also reviewing our financial policies, procedures and controls and at the time we adopt the update will make appropriate changes to them. We have not completed our assessment of the adoption on our unaudited condensed financial statements . In February 2016, the FASB issued ASU No. 2016-02, “Leases” (ASU 2016-02), which increases transparency and comparability among organizations by recognizing all lease transactions (with terms in excess of 12 months) on the balance sheet as a lease liability and a right-of-use asset (as defined). ASU 2016-02 is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We plan to adopt this new standard prospectively on January 1, 2019. We are evaluating the impact of the adoption of this standard on our unaudited condensed financial statements. We expect that it will increase our lease assets and correspondingly increase our lease liabilities . In August 2016, the FASB issued ASU No. 2016-15, Statement of Cash Flows (Topic 230): “Classification of Certain Cash Receipts and Cash Payments,” which is intended to reduce the existing diversity in practice in how certain cash receipts and cash payments are classified in the statement of cash flows. The guidance will be effective for the fiscal year beginning after December 15, 2017, including interim periods within that year. We plan to adopt this new standard on January 1, 2018, and do not expect it to have a material impact on our unaudited condensed financial statements .</t>
  </si>
  <si>
    <t>Composition of Certain Balance Sheet Items (Tables)</t>
  </si>
  <si>
    <t>Composition of Inventory</t>
  </si>
  <si>
    <t>March 31,
December 31,
2017
2016
(in thousands)
Raw materials
$
3,837
$
1,848
Work in progress
1,499
1,414
Finished goods
1,372
1,902
Total inventory
6,708
5,164
Less strategic inventory classified as non-current
(3,820
)
(2,835
)
Total inventory classified as current
$
2,888
$
2,329</t>
  </si>
  <si>
    <t>Other Accrued Liabilities</t>
  </si>
  <si>
    <t>March 31,
December 31,
2017
2016
(in thousands)
Government rebates
$
4,698
$
3,426
Accrued compensation
3,853
4,702
Commercialization costs
384
308
Legal fees
256
164
Professional fees
278
34
Other
469
319
Total other accrued liabilities
$
9,938
$
8,953</t>
  </si>
  <si>
    <t>Available-for-Sale Securities and Fair Value Measurements (Tables)</t>
  </si>
  <si>
    <t>Schedule of Available-for-Sale Securities</t>
  </si>
  <si>
    <t>Our available-for-sale securities included:
Fair Value
Estimated Fair Value
Hierarchy
March 31,
December 31,
Level
2017
2016
(in thousands)
Corporate bonds
Level 2
$
8,272
$
—
Commercial paper
Level 2
8,426
—
U.S. treasury securities
Level 1
4,493
—
Money market funds
Level 1
10,405
31,605
Total Marketable securities
$
31,596
$
31,605
Classified as:
Cash equivalents
$
12,305
$
31,605
Short-term marketable securities
14,798
—
Long-term marketable securities
4,493
—
Total marketable securities
$
31,596
$
31,605</t>
  </si>
  <si>
    <t>Long-Term Obligation (Tables)</t>
  </si>
  <si>
    <t>Summary of Payment Obligations under Financing Agreement</t>
  </si>
  <si>
    <t>The following table provides a summary of the payment obligations under the Financing Agreement as of March 31, 2017 and December 31, 2016, utilizing the payment assumptions discussed above.
March 31,
December 31,
2017
2016
(in thousands)
Total repayment obligation
$
45,000
$
45,000
Less interest in future periods
(186
)
(456
)
Less unamortized financing costs
(9
)
(14
)
Less payments made
(34,698
)
(29,866
)
Less current portion
(10,107
)
(14,664
)
Long-term obligation, net of current portion
$
—
$
—</t>
  </si>
  <si>
    <t>Lease Obligations (Tables)</t>
  </si>
  <si>
    <t>Schedule of Future Minimum Lease Payments under Non-Cancelable Operating Leases</t>
  </si>
  <si>
    <t>As of March 31, 2017, future minimum lease payments under non-cancelable operating leases were as follows:
Lease
Payments
2017 (remainder)
$
703
2018
1,115
2019
279
Thereafter
—
Total
$
2,097</t>
  </si>
  <si>
    <t>Stock Option Plans (Tables)</t>
  </si>
  <si>
    <t>Summary of Stock-Based Compensation</t>
  </si>
  <si>
    <t>Three Months Ended
March 31,
2017
2016
(in thousands)
Research and development
$
653
$
286
Selling, general and administrative
2,048
1,327
Total stock-based compensation
$
2,701
$
1,613</t>
  </si>
  <si>
    <t>Net Income (Loss) Per Share (Tables)</t>
  </si>
  <si>
    <t>Schedule of Computation of Net Income (Loss) Per Share</t>
  </si>
  <si>
    <t xml:space="preserve">The following table shows the computation of net income (loss) per share for each period, including the weighted-average number of shares outstanding.
Three Months Ended
March 31,
2017
2016
(in thousands)
Numerator:
Net income (loss)
$
4,388
$
(19
)
Denominator:
Weighted-average shares used to compute basic net income (loss) per share
112,867
109,661
Dilutive effect of employee stock options
8,322
—
Weighted-average shares used to compute diluted net income (loss) per share
121,189
109,661
Net income (loss) per share attributable to common stockholders
Basic and diluted
$
0.04
$
(0.00
) </t>
  </si>
  <si>
    <t>Securities Outstanding that could Potentially Dilute Per Share Data</t>
  </si>
  <si>
    <t>The following table presents information on securities outstanding as of the end of each period that could potentially dilute the per share data in the future.
March 31,
2017
2016
(in thousands)
Stock options outstanding
20,880
18,839</t>
  </si>
  <si>
    <t>Basis of Presentation and Summary of Significant Accounting Policies (Narrative) (Details)</t>
  </si>
  <si>
    <t>1 Months Ended</t>
  </si>
  <si>
    <t>Aug. 31, 2012USD ($)</t>
  </si>
  <si>
    <t>Mar. 31, 2017USD ($)Segment</t>
  </si>
  <si>
    <t>Jan. 01, 2017USD ($)</t>
  </si>
  <si>
    <t>Dec. 31, 2016USD ($)</t>
  </si>
  <si>
    <t>Accounting Policies [Line Items]</t>
  </si>
  <si>
    <t>Date of incorporation</t>
  </si>
  <si>
    <t>May 1,
		1998</t>
  </si>
  <si>
    <t>Entity incorporated, State</t>
  </si>
  <si>
    <t>Delaware</t>
  </si>
  <si>
    <t>Cumulative payments to be made under financing agreement</t>
  </si>
  <si>
    <t>Number of operating segments | Segment</t>
  </si>
  <si>
    <t>Unrecognized excess tax benefit</t>
  </si>
  <si>
    <t>Financing Agreement with Biopharma</t>
  </si>
  <si>
    <t>Proceeds from issuance of long-term obligation</t>
  </si>
  <si>
    <t>Maximum</t>
  </si>
  <si>
    <t>Investments maturity term</t>
  </si>
  <si>
    <t>36 months</t>
  </si>
  <si>
    <t>Maximum | Sales Revenue, Net [Member] | Customer Concentration Risk</t>
  </si>
  <si>
    <t>Percentage of sales to one specialty distributor</t>
  </si>
  <si>
    <t>2.00%</t>
  </si>
  <si>
    <t>Maximum | Financing Agreement with Biopharma</t>
  </si>
  <si>
    <t>Composition of Certain Balance Sheet Items (Composition of Inventory) (Details) - USD ($) $ in Thousands</t>
  </si>
  <si>
    <t>Raw materials</t>
  </si>
  <si>
    <t>Work in progress</t>
  </si>
  <si>
    <t>Finished goods</t>
  </si>
  <si>
    <t>Total inventory</t>
  </si>
  <si>
    <t>Less strategic inventory classified as non-current</t>
  </si>
  <si>
    <t>Total inventory classified as current</t>
  </si>
  <si>
    <t>Composition of Certain Balance Sheet Items (Other Accrued Liabilities) (Details) - USD ($) $ in Thousands</t>
  </si>
  <si>
    <t>Government rebates</t>
  </si>
  <si>
    <t>Accrued compensation</t>
  </si>
  <si>
    <t>Commercialization costs</t>
  </si>
  <si>
    <t>Legal fees</t>
  </si>
  <si>
    <t>Professional fees</t>
  </si>
  <si>
    <t>Other</t>
  </si>
  <si>
    <t>Total other accrued liabilities</t>
  </si>
  <si>
    <t>Available-for-Sale Securities and Fair Value Measurements (Schedule of Available-for-Sale Securities) (Details) - USD ($) $ in Thousands</t>
  </si>
  <si>
    <t>Schedule Of Available For Sale Securities [Line Items]</t>
  </si>
  <si>
    <t>Estimated Fair Value</t>
  </si>
  <si>
    <t>Marketable securities</t>
  </si>
  <si>
    <t>Cash equivalents</t>
  </si>
  <si>
    <t>Corporate Bonds | Estimated Fair Value | Level 2</t>
  </si>
  <si>
    <t>Commercial Paper | Estimated Fair Value | Level 2</t>
  </si>
  <si>
    <t>U.S. Treasury Securities | Estimated Fair Value | Level 1</t>
  </si>
  <si>
    <t>Money Market Funds | Estimated Fair Value | Level 1</t>
  </si>
  <si>
    <t>Available-for-Sale Securities and Fair Value Measurements (Narrative) (Details) - USD ($)</t>
  </si>
  <si>
    <t>12 Months Ended</t>
  </si>
  <si>
    <t>Net unrealized losses on available-for-sale investments</t>
  </si>
  <si>
    <t>Maximum maturity period</t>
  </si>
  <si>
    <t>2 years</t>
  </si>
  <si>
    <t>Weighted average maturity period</t>
  </si>
  <si>
    <t>7 months</t>
  </si>
  <si>
    <t>Fair value, assets, Level 1 to Level 2 transfers, amount</t>
  </si>
  <si>
    <t>Fair value, assets, Level 2 to Level 1 transfers, amount</t>
  </si>
  <si>
    <t>Long-Term Obligation (Narrative) (Details) - USD ($)</t>
  </si>
  <si>
    <t>56 Months Ended</t>
  </si>
  <si>
    <t>Apr. 30, 2017</t>
  </si>
  <si>
    <t>Dec. 31, 2015</t>
  </si>
  <si>
    <t>Aug. 31, 2012</t>
  </si>
  <si>
    <t>Contractual Obligation [Line Items]</t>
  </si>
  <si>
    <t>Aggregate payments to long-term obligations</t>
  </si>
  <si>
    <t>Amount of days to remedy the fail to deliver a royalty payment</t>
  </si>
  <si>
    <t>30 days</t>
  </si>
  <si>
    <t>Issuance costs capitalized</t>
  </si>
  <si>
    <t>Unamortized issuance cost</t>
  </si>
  <si>
    <t>Payment obligation based on a percentage of net product sales</t>
  </si>
  <si>
    <t>20.00%</t>
  </si>
  <si>
    <t>Percentage of payments received for upfront, milestone or other contingent fees</t>
  </si>
  <si>
    <t>Financing Agreement with Biopharma | Maximum</t>
  </si>
  <si>
    <t>50.00%</t>
  </si>
  <si>
    <t>Financing Agreement with Biopharma | Minimum | Cash Required Under Debt Covenants</t>
  </si>
  <si>
    <t>Financing Agreement with Biopharma | Subsequent Events</t>
  </si>
  <si>
    <t>Long-Term Obligation (Summary of Payment Obligations under Financing Agreement) (Details) - USD ($) $ in Thousands</t>
  </si>
  <si>
    <t>Total repayment obligation</t>
  </si>
  <si>
    <t>Less interest in future periods</t>
  </si>
  <si>
    <t>Less unamortized financing costs</t>
  </si>
  <si>
    <t>Less payments made</t>
  </si>
  <si>
    <t>Less current portion</t>
  </si>
  <si>
    <t>Long-term obligation, net of current portion</t>
  </si>
  <si>
    <t>Lease Obligations (Narratives) (Details) - USD ($)</t>
  </si>
  <si>
    <t>Lease expiration date</t>
  </si>
  <si>
    <t>Mar. 31,
		2019</t>
  </si>
  <si>
    <t>Rent expenses</t>
  </si>
  <si>
    <t>Lease Obligations (Schedule of Future Minimum Lease Payments under Non-Cancelable Operating Leases) (Details) $ in Thousands</t>
  </si>
  <si>
    <t>Mar. 31, 2017USD ($)</t>
  </si>
  <si>
    <t>Operating Leases Future Minimum Payments Due [Abstract]</t>
  </si>
  <si>
    <t>2017 (remainder)</t>
  </si>
  <si>
    <t>Thereafter</t>
  </si>
  <si>
    <t>Total</t>
  </si>
  <si>
    <t>Stock Option Plans (Narrative) (Details)</t>
  </si>
  <si>
    <t>Feb. 10, 2017shares</t>
  </si>
  <si>
    <t>Mar. 31, 2017itemshares</t>
  </si>
  <si>
    <t>Share-based Compensation Arrangement by Share-based Payment Award [Line Items]</t>
  </si>
  <si>
    <t>Number of stock option plans | item</t>
  </si>
  <si>
    <t>Common shares issued upon exercise of options</t>
  </si>
  <si>
    <t>2012 Equity Incentive Award Plan [Member]</t>
  </si>
  <si>
    <t>Increase in shares authorized for grant</t>
  </si>
  <si>
    <t>Increase in shares available for issuance based on percentage of common stock outstanding</t>
  </si>
  <si>
    <t>4.00%</t>
  </si>
  <si>
    <t>Stock Option Plans (Summary of Stock-Based Compensation) (Details) - USD ($) $ in Thousands</t>
  </si>
  <si>
    <t>Employee Service Share-based Compensation, Allocation of Recognized Period Costs [Line Items]</t>
  </si>
  <si>
    <t>Total stock-based compensation</t>
  </si>
  <si>
    <t>Research And Development Expense [Member]</t>
  </si>
  <si>
    <t>Selling, General And Administrative Expense [Member]</t>
  </si>
  <si>
    <t>Schedule of Computation of Net Income (Loss) Per Share (Details) - USD ($) $ / shares in Units, shares in Thousands, $ in Thousands</t>
  </si>
  <si>
    <t>Numerator:</t>
  </si>
  <si>
    <t>Denominator:</t>
  </si>
  <si>
    <t>Weighted-average shares used to compute basic net income (loss) per share</t>
  </si>
  <si>
    <t>Dilutive effect of employee stock options</t>
  </si>
  <si>
    <t>Weighted-average shares used to compute diluted net income (loss) per share</t>
  </si>
  <si>
    <t>Net income (loss) per share attributable to common stockholders</t>
  </si>
  <si>
    <t>Basic and diluted</t>
  </si>
  <si>
    <t>Net Income (Loss) Per Share (Details) shares in Millions</t>
  </si>
  <si>
    <t>Mar. 31, 2017shares</t>
  </si>
  <si>
    <t>Stock Options to Purchase Common Stock [Member]</t>
  </si>
  <si>
    <t>Antidilutive Securities Excluded from Computation of Earnings Per Share [Line Items]</t>
  </si>
  <si>
    <t>Weighted average options excluded from the computation of diluted net income per share</t>
  </si>
  <si>
    <t>Net Income (Loss) Per Share (Securities Outstanding that could Potentially Dilute Per Share Data) (Details) - shares shares in Thousands</t>
  </si>
  <si>
    <t>Securities outstanding that could potentially dilute per share data</t>
  </si>
  <si>
    <t>Income Taxes - (Narrative) (Details) - USD ($)</t>
  </si>
  <si>
    <t>Income tax expense benefi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88856</v>
      </c>
    </row>
    <row r="12" spans="1:3">
      <c r="A12" s="4" t="s">
        <v>19</v>
      </c>
      <c r="B12" s="4" t="s">
        <v>20</v>
      </c>
    </row>
    <row r="13" spans="1:3">
      <c r="A13" s="4" t="s">
        <v>21</v>
      </c>
      <c r="B13" s="4" t="s">
        <v>22</v>
      </c>
    </row>
    <row r="14" spans="1:3">
      <c r="A14" s="4" t="s">
        <v>23</v>
      </c>
      <c r="C14" s="5" t="n">
        <v>1131874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07</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30</v>
      </c>
      <c r="B9" s="4" t="s">
        <v>142</v>
      </c>
    </row>
    <row r="10" spans="1:2">
      <c r="A10" s="4" t="s">
        <v>143</v>
      </c>
      <c r="B10" s="4" t="s">
        <v>144</v>
      </c>
    </row>
    <row r="11" spans="1:2">
      <c r="A11" s="4" t="s">
        <v>145</v>
      </c>
      <c r="B11" s="4" t="s">
        <v>146</v>
      </c>
    </row>
    <row r="12" spans="1:2">
      <c r="A12" s="4" t="s">
        <v>147</v>
      </c>
      <c r="B12" s="4" t="s">
        <v>148</v>
      </c>
    </row>
    <row r="13" spans="1:2">
      <c r="A13" s="4" t="s">
        <v>149</v>
      </c>
      <c r="B13" s="4" t="s">
        <v>150</v>
      </c>
    </row>
    <row r="14" spans="1:2">
      <c r="A14" s="4" t="s">
        <v>151</v>
      </c>
      <c r="B14" s="4" t="s">
        <v>152</v>
      </c>
    </row>
    <row r="15" spans="1:2">
      <c r="A15" s="4" t="s">
        <v>153</v>
      </c>
      <c r="B15" s="4" t="s">
        <v>154</v>
      </c>
    </row>
    <row r="16" spans="1:2">
      <c r="A16" s="4" t="s">
        <v>155</v>
      </c>
      <c r="B16"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10</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2</v>
      </c>
      <c r="B1" s="2" t="s">
        <v>1</v>
      </c>
    </row>
    <row r="2" spans="1:2">
      <c r="B2" s="2" t="s">
        <v>2</v>
      </c>
    </row>
    <row r="3" spans="1:2">
      <c r="A3" s="3" t="s">
        <v>113</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5</v>
      </c>
      <c r="B1" s="2" t="s">
        <v>1</v>
      </c>
    </row>
    <row r="2" spans="1:2">
      <c r="B2" s="2" t="s">
        <v>2</v>
      </c>
    </row>
    <row r="3" spans="1:2">
      <c r="A3" s="3" t="s">
        <v>116</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19</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123</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976</v>
      </c>
      <c r="C3" s="7" t="n">
        <v>51536</v>
      </c>
    </row>
    <row r="4" spans="1:3">
      <c r="A4" s="4" t="s">
        <v>28</v>
      </c>
      <c r="B4" s="5" t="n">
        <v>14798</v>
      </c>
      <c r="C4" s="5" t="n">
        <v>0</v>
      </c>
    </row>
    <row r="5" spans="1:3">
      <c r="A5" s="4" t="s">
        <v>29</v>
      </c>
      <c r="B5" s="5" t="n">
        <v>9214</v>
      </c>
      <c r="C5" s="5" t="n">
        <v>9860</v>
      </c>
    </row>
    <row r="6" spans="1:3">
      <c r="A6" s="4" t="s">
        <v>30</v>
      </c>
      <c r="B6" s="5" t="n">
        <v>2888</v>
      </c>
      <c r="C6" s="5" t="n">
        <v>2329</v>
      </c>
    </row>
    <row r="7" spans="1:3">
      <c r="A7" s="4" t="s">
        <v>31</v>
      </c>
      <c r="B7" s="5" t="n">
        <v>1799</v>
      </c>
      <c r="C7" s="5" t="n">
        <v>1964</v>
      </c>
    </row>
    <row r="8" spans="1:3">
      <c r="A8" s="4" t="s">
        <v>32</v>
      </c>
      <c r="B8" s="5" t="n">
        <v>66675</v>
      </c>
      <c r="C8" s="5" t="n">
        <v>65689</v>
      </c>
    </row>
    <row r="9" spans="1:3">
      <c r="A9" s="4" t="s">
        <v>33</v>
      </c>
      <c r="B9" s="5" t="n">
        <v>3820</v>
      </c>
      <c r="C9" s="5" t="n">
        <v>2835</v>
      </c>
    </row>
    <row r="10" spans="1:3">
      <c r="A10" s="4" t="s">
        <v>34</v>
      </c>
      <c r="B10" s="5" t="n">
        <v>302</v>
      </c>
      <c r="C10" s="5" t="n">
        <v>205</v>
      </c>
    </row>
    <row r="11" spans="1:3">
      <c r="A11" s="4" t="s">
        <v>35</v>
      </c>
      <c r="B11" s="5" t="n">
        <v>4493</v>
      </c>
      <c r="C11" s="5" t="n">
        <v>0</v>
      </c>
    </row>
    <row r="12" spans="1:3">
      <c r="A12" s="4" t="s">
        <v>36</v>
      </c>
      <c r="B12" s="5" t="n">
        <v>49</v>
      </c>
      <c r="C12" s="5" t="n">
        <v>24</v>
      </c>
    </row>
    <row r="13" spans="1:3">
      <c r="A13" s="4" t="s">
        <v>37</v>
      </c>
      <c r="B13" s="5" t="n">
        <v>75339</v>
      </c>
      <c r="C13" s="5" t="n">
        <v>68753</v>
      </c>
    </row>
    <row r="14" spans="1:3">
      <c r="A14" s="3" t="s">
        <v>38</v>
      </c>
    </row>
    <row r="15" spans="1:3">
      <c r="A15" s="4" t="s">
        <v>39</v>
      </c>
      <c r="B15" s="5" t="n">
        <v>4253</v>
      </c>
      <c r="C15" s="5" t="n">
        <v>2290</v>
      </c>
    </row>
    <row r="16" spans="1:3">
      <c r="A16" s="4" t="s">
        <v>40</v>
      </c>
      <c r="B16" s="5" t="n">
        <v>1461</v>
      </c>
      <c r="C16" s="5" t="n">
        <v>1467</v>
      </c>
    </row>
    <row r="17" spans="1:3">
      <c r="A17" s="4" t="s">
        <v>41</v>
      </c>
      <c r="B17" s="5" t="n">
        <v>9938</v>
      </c>
      <c r="C17" s="5" t="n">
        <v>8953</v>
      </c>
    </row>
    <row r="18" spans="1:3">
      <c r="A18" s="4" t="s">
        <v>42</v>
      </c>
      <c r="B18" s="5" t="n">
        <v>10107</v>
      </c>
      <c r="C18" s="5" t="n">
        <v>14664</v>
      </c>
    </row>
    <row r="19" spans="1:3">
      <c r="A19" s="4" t="s">
        <v>43</v>
      </c>
      <c r="B19" s="5" t="n">
        <v>25759</v>
      </c>
      <c r="C19" s="5" t="n">
        <v>27374</v>
      </c>
    </row>
    <row r="20" spans="1:3">
      <c r="A20" s="4" t="s">
        <v>44</v>
      </c>
      <c r="B20" s="4" t="s">
        <v>45</v>
      </c>
      <c r="C20" s="4" t="s">
        <v>45</v>
      </c>
    </row>
    <row r="21" spans="1:3">
      <c r="A21" s="3" t="s">
        <v>46</v>
      </c>
    </row>
    <row r="22" spans="1:3">
      <c r="A22" s="4" t="s">
        <v>47</v>
      </c>
      <c r="B22" s="4" t="s">
        <v>45</v>
      </c>
      <c r="C22" s="4" t="s">
        <v>45</v>
      </c>
    </row>
    <row r="23" spans="1:3">
      <c r="A23" s="4" t="s">
        <v>48</v>
      </c>
      <c r="B23" s="5" t="n">
        <v>113</v>
      </c>
      <c r="C23" s="5" t="n">
        <v>113</v>
      </c>
    </row>
    <row r="24" spans="1:3">
      <c r="A24" s="4" t="s">
        <v>49</v>
      </c>
      <c r="B24" s="5" t="n">
        <v>367359</v>
      </c>
      <c r="C24" s="5" t="n">
        <v>363534</v>
      </c>
    </row>
    <row r="25" spans="1:3">
      <c r="A25" s="4" t="s">
        <v>50</v>
      </c>
      <c r="B25" s="5" t="n">
        <v>-12</v>
      </c>
      <c r="C25" s="5" t="n">
        <v>0</v>
      </c>
    </row>
    <row r="26" spans="1:3">
      <c r="A26" s="4" t="s">
        <v>51</v>
      </c>
      <c r="B26" s="5" t="n">
        <v>-317880</v>
      </c>
      <c r="C26" s="5" t="n">
        <v>-322268</v>
      </c>
    </row>
    <row r="27" spans="1:3">
      <c r="A27" s="4" t="s">
        <v>52</v>
      </c>
      <c r="B27" s="5" t="n">
        <v>49580</v>
      </c>
      <c r="C27" s="5" t="n">
        <v>41379</v>
      </c>
    </row>
    <row r="28" spans="1:3">
      <c r="A28" s="4" t="s">
        <v>53</v>
      </c>
      <c r="B28" s="7" t="n">
        <v>75339</v>
      </c>
      <c r="C28" s="7" t="n">
        <v>687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26</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179</v>
      </c>
      <c r="B1" s="2" t="s">
        <v>180</v>
      </c>
      <c r="C1" s="2" t="s">
        <v>1</v>
      </c>
    </row>
    <row r="2" spans="1:5">
      <c r="B2" s="2" t="s">
        <v>181</v>
      </c>
      <c r="C2" s="2" t="s">
        <v>182</v>
      </c>
      <c r="D2" s="2" t="s">
        <v>183</v>
      </c>
      <c r="E2" s="2" t="s">
        <v>184</v>
      </c>
    </row>
    <row r="3" spans="1:5">
      <c r="A3" s="3" t="s">
        <v>185</v>
      </c>
    </row>
    <row r="4" spans="1:5">
      <c r="A4" s="4" t="s">
        <v>186</v>
      </c>
      <c r="C4" s="4" t="s">
        <v>187</v>
      </c>
    </row>
    <row r="5" spans="1:5">
      <c r="A5" s="4" t="s">
        <v>188</v>
      </c>
      <c r="C5" s="4" t="s">
        <v>189</v>
      </c>
    </row>
    <row r="6" spans="1:5">
      <c r="A6" s="4" t="s">
        <v>190</v>
      </c>
      <c r="C6" s="7" t="n">
        <v>45000000</v>
      </c>
      <c r="E6" s="7" t="n">
        <v>45000000</v>
      </c>
    </row>
    <row r="7" spans="1:5">
      <c r="A7" s="4" t="s">
        <v>191</v>
      </c>
      <c r="C7" s="5" t="n">
        <v>1</v>
      </c>
    </row>
    <row r="8" spans="1:5">
      <c r="A8" s="4" t="s">
        <v>192</v>
      </c>
      <c r="D8" s="7" t="n">
        <v>700000</v>
      </c>
    </row>
    <row r="9" spans="1:5">
      <c r="A9" s="4" t="s">
        <v>193</v>
      </c>
    </row>
    <row r="10" spans="1:5">
      <c r="A10" s="3" t="s">
        <v>185</v>
      </c>
    </row>
    <row r="11" spans="1:5">
      <c r="A11" s="4" t="s">
        <v>194</v>
      </c>
      <c r="B11" s="7" t="n">
        <v>30000000</v>
      </c>
    </row>
    <row r="12" spans="1:5">
      <c r="A12" s="4" t="s">
        <v>190</v>
      </c>
      <c r="B12" s="7" t="n">
        <v>45000000</v>
      </c>
      <c r="C12" s="7" t="n">
        <v>45000000</v>
      </c>
    </row>
    <row r="13" spans="1:5">
      <c r="A13" s="4" t="s">
        <v>195</v>
      </c>
    </row>
    <row r="14" spans="1:5">
      <c r="A14" s="3" t="s">
        <v>185</v>
      </c>
    </row>
    <row r="15" spans="1:5">
      <c r="A15" s="4" t="s">
        <v>196</v>
      </c>
      <c r="C15" s="4" t="s">
        <v>197</v>
      </c>
    </row>
    <row r="16" spans="1:5">
      <c r="A16" s="4" t="s">
        <v>198</v>
      </c>
    </row>
    <row r="17" spans="1:5">
      <c r="A17" s="3" t="s">
        <v>185</v>
      </c>
    </row>
    <row r="18" spans="1:5">
      <c r="A18" s="4" t="s">
        <v>199</v>
      </c>
      <c r="C18" s="4" t="s">
        <v>200</v>
      </c>
    </row>
    <row r="19" spans="1:5">
      <c r="A19" s="4" t="s">
        <v>201</v>
      </c>
    </row>
    <row r="20" spans="1:5">
      <c r="A20" s="3" t="s">
        <v>185</v>
      </c>
    </row>
    <row r="21" spans="1:5">
      <c r="A21" s="4" t="s">
        <v>190</v>
      </c>
      <c r="C21" s="7" t="n">
        <v>45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25</v>
      </c>
    </row>
    <row r="2" spans="1:3">
      <c r="A2" s="3" t="s">
        <v>110</v>
      </c>
    </row>
    <row r="3" spans="1:3">
      <c r="A3" s="4" t="s">
        <v>203</v>
      </c>
      <c r="B3" s="7" t="n">
        <v>3837</v>
      </c>
      <c r="C3" s="7" t="n">
        <v>1848</v>
      </c>
    </row>
    <row r="4" spans="1:3">
      <c r="A4" s="4" t="s">
        <v>204</v>
      </c>
      <c r="B4" s="5" t="n">
        <v>1499</v>
      </c>
      <c r="C4" s="5" t="n">
        <v>1414</v>
      </c>
    </row>
    <row r="5" spans="1:3">
      <c r="A5" s="4" t="s">
        <v>205</v>
      </c>
      <c r="B5" s="5" t="n">
        <v>1372</v>
      </c>
      <c r="C5" s="5" t="n">
        <v>1902</v>
      </c>
    </row>
    <row r="6" spans="1:3">
      <c r="A6" s="4" t="s">
        <v>206</v>
      </c>
      <c r="B6" s="5" t="n">
        <v>6708</v>
      </c>
      <c r="C6" s="5" t="n">
        <v>5164</v>
      </c>
    </row>
    <row r="7" spans="1:3">
      <c r="A7" s="4" t="s">
        <v>207</v>
      </c>
      <c r="B7" s="5" t="n">
        <v>-3820</v>
      </c>
      <c r="C7" s="5" t="n">
        <v>-2835</v>
      </c>
    </row>
    <row r="8" spans="1:3">
      <c r="A8" s="4" t="s">
        <v>208</v>
      </c>
      <c r="B8" s="7" t="n">
        <v>2888</v>
      </c>
      <c r="C8" s="7" t="n">
        <v>232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25</v>
      </c>
    </row>
    <row r="2" spans="1:3">
      <c r="A2" s="3" t="s">
        <v>110</v>
      </c>
    </row>
    <row r="3" spans="1:3">
      <c r="A3" s="4" t="s">
        <v>210</v>
      </c>
      <c r="B3" s="7" t="n">
        <v>4698</v>
      </c>
      <c r="C3" s="7" t="n">
        <v>3426</v>
      </c>
    </row>
    <row r="4" spans="1:3">
      <c r="A4" s="4" t="s">
        <v>211</v>
      </c>
      <c r="B4" s="5" t="n">
        <v>3853</v>
      </c>
      <c r="C4" s="5" t="n">
        <v>4702</v>
      </c>
    </row>
    <row r="5" spans="1:3">
      <c r="A5" s="4" t="s">
        <v>212</v>
      </c>
      <c r="B5" s="5" t="n">
        <v>384</v>
      </c>
      <c r="C5" s="5" t="n">
        <v>308</v>
      </c>
    </row>
    <row r="6" spans="1:3">
      <c r="A6" s="4" t="s">
        <v>213</v>
      </c>
      <c r="B6" s="5" t="n">
        <v>256</v>
      </c>
      <c r="C6" s="5" t="n">
        <v>164</v>
      </c>
    </row>
    <row r="7" spans="1:3">
      <c r="A7" s="4" t="s">
        <v>214</v>
      </c>
      <c r="B7" s="5" t="n">
        <v>278</v>
      </c>
      <c r="C7" s="5" t="n">
        <v>34</v>
      </c>
    </row>
    <row r="8" spans="1:3">
      <c r="A8" s="4" t="s">
        <v>215</v>
      </c>
      <c r="B8" s="5" t="n">
        <v>469</v>
      </c>
      <c r="C8" s="5" t="n">
        <v>319</v>
      </c>
    </row>
    <row r="9" spans="1:3">
      <c r="A9" s="4" t="s">
        <v>216</v>
      </c>
      <c r="B9" s="7" t="n">
        <v>9938</v>
      </c>
      <c r="C9" s="7" t="n">
        <v>895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5</v>
      </c>
    </row>
    <row r="2" spans="1:3">
      <c r="A2" s="3" t="s">
        <v>218</v>
      </c>
    </row>
    <row r="3" spans="1:3">
      <c r="A3" s="4" t="s">
        <v>28</v>
      </c>
      <c r="B3" s="7" t="n">
        <v>14798</v>
      </c>
      <c r="C3" s="7" t="n">
        <v>0</v>
      </c>
    </row>
    <row r="4" spans="1:3">
      <c r="A4" s="4" t="s">
        <v>35</v>
      </c>
      <c r="B4" s="5" t="n">
        <v>4493</v>
      </c>
      <c r="C4" s="5" t="n">
        <v>0</v>
      </c>
    </row>
    <row r="5" spans="1:3">
      <c r="A5" s="4" t="s">
        <v>219</v>
      </c>
    </row>
    <row r="6" spans="1:3">
      <c r="A6" s="3" t="s">
        <v>218</v>
      </c>
    </row>
    <row r="7" spans="1:3">
      <c r="A7" s="4" t="s">
        <v>220</v>
      </c>
      <c r="B7" s="5" t="n">
        <v>31596</v>
      </c>
      <c r="C7" s="5" t="n">
        <v>31605</v>
      </c>
    </row>
    <row r="8" spans="1:3">
      <c r="A8" s="4" t="s">
        <v>221</v>
      </c>
      <c r="B8" s="5" t="n">
        <v>12305</v>
      </c>
      <c r="C8" s="5" t="n">
        <v>31605</v>
      </c>
    </row>
    <row r="9" spans="1:3">
      <c r="A9" s="4" t="s">
        <v>28</v>
      </c>
      <c r="B9" s="5" t="n">
        <v>14798</v>
      </c>
      <c r="C9" s="5" t="n">
        <v>0</v>
      </c>
    </row>
    <row r="10" spans="1:3">
      <c r="A10" s="4" t="s">
        <v>35</v>
      </c>
      <c r="B10" s="5" t="n">
        <v>4493</v>
      </c>
      <c r="C10" s="5" t="n">
        <v>0</v>
      </c>
    </row>
    <row r="11" spans="1:3">
      <c r="A11" s="4" t="s">
        <v>222</v>
      </c>
    </row>
    <row r="12" spans="1:3">
      <c r="A12" s="3" t="s">
        <v>218</v>
      </c>
    </row>
    <row r="13" spans="1:3">
      <c r="A13" s="4" t="s">
        <v>220</v>
      </c>
      <c r="B13" s="5" t="n">
        <v>8272</v>
      </c>
      <c r="C13" s="5" t="n">
        <v>0</v>
      </c>
    </row>
    <row r="14" spans="1:3">
      <c r="A14" s="4" t="s">
        <v>223</v>
      </c>
    </row>
    <row r="15" spans="1:3">
      <c r="A15" s="3" t="s">
        <v>218</v>
      </c>
    </row>
    <row r="16" spans="1:3">
      <c r="A16" s="4" t="s">
        <v>220</v>
      </c>
      <c r="B16" s="5" t="n">
        <v>8426</v>
      </c>
      <c r="C16" s="5" t="n">
        <v>0</v>
      </c>
    </row>
    <row r="17" spans="1:3">
      <c r="A17" s="4" t="s">
        <v>224</v>
      </c>
    </row>
    <row r="18" spans="1:3">
      <c r="A18" s="3" t="s">
        <v>218</v>
      </c>
    </row>
    <row r="19" spans="1:3">
      <c r="A19" s="4" t="s">
        <v>220</v>
      </c>
      <c r="B19" s="5" t="n">
        <v>4493</v>
      </c>
      <c r="C19" s="5" t="n">
        <v>0</v>
      </c>
    </row>
    <row r="20" spans="1:3">
      <c r="A20" s="4" t="s">
        <v>225</v>
      </c>
    </row>
    <row r="21" spans="1:3">
      <c r="A21" s="3" t="s">
        <v>218</v>
      </c>
    </row>
    <row r="22" spans="1:3">
      <c r="A22" s="4" t="s">
        <v>220</v>
      </c>
      <c r="B22" s="7" t="n">
        <v>10405</v>
      </c>
      <c r="C22" s="7" t="n">
        <v>3160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26</v>
      </c>
      <c r="B1" s="2" t="s">
        <v>1</v>
      </c>
      <c r="D1" s="2" t="s">
        <v>227</v>
      </c>
    </row>
    <row r="2" spans="1:4">
      <c r="B2" s="2" t="s">
        <v>2</v>
      </c>
      <c r="C2" s="2" t="s">
        <v>64</v>
      </c>
      <c r="D2" s="2" t="s">
        <v>25</v>
      </c>
    </row>
    <row r="3" spans="1:4">
      <c r="A3" s="3" t="s">
        <v>113</v>
      </c>
    </row>
    <row r="4" spans="1:4">
      <c r="A4" s="4" t="s">
        <v>228</v>
      </c>
      <c r="B4" s="7" t="n">
        <v>12000</v>
      </c>
      <c r="C4" s="7" t="n">
        <v>0</v>
      </c>
      <c r="D4" s="7" t="n">
        <v>0</v>
      </c>
    </row>
    <row r="5" spans="1:4">
      <c r="A5" s="4" t="s">
        <v>229</v>
      </c>
      <c r="B5" s="4" t="s">
        <v>230</v>
      </c>
    </row>
    <row r="6" spans="1:4">
      <c r="A6" s="4" t="s">
        <v>231</v>
      </c>
      <c r="B6" s="4" t="s">
        <v>232</v>
      </c>
    </row>
    <row r="7" spans="1:4">
      <c r="A7" s="4" t="s">
        <v>233</v>
      </c>
      <c r="B7" s="7" t="n">
        <v>0</v>
      </c>
    </row>
    <row r="8" spans="1:4">
      <c r="A8" s="4" t="s">
        <v>234</v>
      </c>
      <c r="B8"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235</v>
      </c>
      <c r="B1" s="2" t="s">
        <v>180</v>
      </c>
      <c r="C1" s="2" t="s">
        <v>1</v>
      </c>
      <c r="E1" s="2" t="s">
        <v>236</v>
      </c>
    </row>
    <row r="2" spans="1:8">
      <c r="B2" s="2" t="s">
        <v>237</v>
      </c>
      <c r="C2" s="2" t="s">
        <v>2</v>
      </c>
      <c r="D2" s="2" t="s">
        <v>64</v>
      </c>
      <c r="E2" s="2" t="s">
        <v>2</v>
      </c>
      <c r="F2" s="2" t="s">
        <v>25</v>
      </c>
      <c r="G2" s="2" t="s">
        <v>238</v>
      </c>
      <c r="H2" s="2" t="s">
        <v>239</v>
      </c>
    </row>
    <row r="3" spans="1:8">
      <c r="A3" s="3" t="s">
        <v>240</v>
      </c>
    </row>
    <row r="4" spans="1:8">
      <c r="A4" s="4" t="s">
        <v>190</v>
      </c>
      <c r="C4" s="7" t="n">
        <v>45000000</v>
      </c>
      <c r="E4" s="7" t="n">
        <v>45000000</v>
      </c>
      <c r="F4" s="7" t="n">
        <v>45000000</v>
      </c>
    </row>
    <row r="5" spans="1:8">
      <c r="A5" s="4" t="s">
        <v>241</v>
      </c>
      <c r="C5" s="7" t="n">
        <v>4832000</v>
      </c>
      <c r="D5" s="7" t="n">
        <v>3041000</v>
      </c>
    </row>
    <row r="6" spans="1:8">
      <c r="A6" s="4" t="s">
        <v>242</v>
      </c>
      <c r="C6" s="4" t="s">
        <v>243</v>
      </c>
    </row>
    <row r="7" spans="1:8">
      <c r="A7" s="4" t="s">
        <v>27</v>
      </c>
      <c r="C7" s="7" t="n">
        <v>37976000</v>
      </c>
      <c r="D7" s="5" t="n">
        <v>40744000</v>
      </c>
      <c r="E7" s="5" t="n">
        <v>37976000</v>
      </c>
      <c r="F7" s="5" t="n">
        <v>51536000</v>
      </c>
      <c r="G7" s="7" t="n">
        <v>40435000</v>
      </c>
    </row>
    <row r="8" spans="1:8">
      <c r="A8" s="4" t="s">
        <v>88</v>
      </c>
      <c r="C8" s="5" t="n">
        <v>270000</v>
      </c>
      <c r="D8" s="7" t="n">
        <v>584000</v>
      </c>
      <c r="E8" s="5" t="n">
        <v>14800000</v>
      </c>
    </row>
    <row r="9" spans="1:8">
      <c r="A9" s="4" t="s">
        <v>244</v>
      </c>
      <c r="C9" s="5" t="n">
        <v>140000</v>
      </c>
      <c r="E9" s="5" t="n">
        <v>140000</v>
      </c>
    </row>
    <row r="10" spans="1:8">
      <c r="A10" s="4" t="s">
        <v>245</v>
      </c>
      <c r="C10" s="5" t="n">
        <v>9000</v>
      </c>
      <c r="E10" s="5" t="n">
        <v>9000</v>
      </c>
      <c r="F10" s="7" t="n">
        <v>14000</v>
      </c>
    </row>
    <row r="11" spans="1:8">
      <c r="A11" s="4" t="s">
        <v>193</v>
      </c>
    </row>
    <row r="12" spans="1:8">
      <c r="A12" s="3" t="s">
        <v>240</v>
      </c>
    </row>
    <row r="13" spans="1:8">
      <c r="A13" s="4" t="s">
        <v>190</v>
      </c>
      <c r="C13" s="7" t="n">
        <v>45000000</v>
      </c>
      <c r="E13" s="5" t="n">
        <v>45000000</v>
      </c>
      <c r="H13" s="7" t="n">
        <v>45000000</v>
      </c>
    </row>
    <row r="14" spans="1:8">
      <c r="A14" s="4" t="s">
        <v>241</v>
      </c>
      <c r="E14" s="7" t="n">
        <v>34700000</v>
      </c>
    </row>
    <row r="15" spans="1:8">
      <c r="A15" s="4" t="s">
        <v>246</v>
      </c>
      <c r="C15" s="4" t="s">
        <v>247</v>
      </c>
    </row>
    <row r="16" spans="1:8">
      <c r="A16" s="4" t="s">
        <v>248</v>
      </c>
      <c r="C16" s="4" t="s">
        <v>247</v>
      </c>
      <c r="E16" s="4" t="s">
        <v>247</v>
      </c>
    </row>
    <row r="17" spans="1:8">
      <c r="A17" s="4" t="s">
        <v>249</v>
      </c>
    </row>
    <row r="18" spans="1:8">
      <c r="A18" s="3" t="s">
        <v>240</v>
      </c>
    </row>
    <row r="19" spans="1:8">
      <c r="A19" s="4" t="s">
        <v>190</v>
      </c>
      <c r="C19" s="7" t="n">
        <v>45000000</v>
      </c>
      <c r="E19" s="7" t="n">
        <v>45000000</v>
      </c>
    </row>
    <row r="20" spans="1:8">
      <c r="A20" s="4" t="s">
        <v>246</v>
      </c>
      <c r="C20" s="4" t="s">
        <v>250</v>
      </c>
    </row>
    <row r="21" spans="1:8">
      <c r="A21" s="4" t="s">
        <v>251</v>
      </c>
    </row>
    <row r="22" spans="1:8">
      <c r="A22" s="3" t="s">
        <v>240</v>
      </c>
    </row>
    <row r="23" spans="1:8">
      <c r="A23" s="4" t="s">
        <v>27</v>
      </c>
      <c r="C23" s="7" t="n">
        <v>50000000</v>
      </c>
      <c r="E23" s="7" t="n">
        <v>50000000</v>
      </c>
    </row>
    <row r="24" spans="1:8">
      <c r="A24" s="4" t="s">
        <v>252</v>
      </c>
    </row>
    <row r="25" spans="1:8">
      <c r="A25" s="3" t="s">
        <v>240</v>
      </c>
    </row>
    <row r="26" spans="1:8">
      <c r="A26" s="4" t="s">
        <v>241</v>
      </c>
      <c r="B26" s="7" t="n">
        <v>5700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5</v>
      </c>
    </row>
    <row r="2" spans="1:3">
      <c r="A2" s="3" t="s">
        <v>116</v>
      </c>
    </row>
    <row r="3" spans="1:3">
      <c r="A3" s="4" t="s">
        <v>254</v>
      </c>
      <c r="B3" s="7" t="n">
        <v>45000</v>
      </c>
      <c r="C3" s="7" t="n">
        <v>45000</v>
      </c>
    </row>
    <row r="4" spans="1:3">
      <c r="A4" s="4" t="s">
        <v>255</v>
      </c>
      <c r="B4" s="5" t="n">
        <v>-186</v>
      </c>
      <c r="C4" s="5" t="n">
        <v>-456</v>
      </c>
    </row>
    <row r="5" spans="1:3">
      <c r="A5" s="4" t="s">
        <v>256</v>
      </c>
      <c r="B5" s="5" t="n">
        <v>-9</v>
      </c>
      <c r="C5" s="5" t="n">
        <v>-14</v>
      </c>
    </row>
    <row r="6" spans="1:3">
      <c r="A6" s="4" t="s">
        <v>257</v>
      </c>
      <c r="B6" s="5" t="n">
        <v>-34698</v>
      </c>
      <c r="C6" s="5" t="n">
        <v>-29866</v>
      </c>
    </row>
    <row r="7" spans="1:3">
      <c r="A7" s="4" t="s">
        <v>258</v>
      </c>
      <c r="B7" s="5" t="n">
        <v>-10107</v>
      </c>
      <c r="C7" s="5" t="n">
        <v>-14664</v>
      </c>
    </row>
    <row r="8" spans="1:3">
      <c r="A8" s="4" t="s">
        <v>259</v>
      </c>
      <c r="B8" s="7" t="n">
        <v>0</v>
      </c>
      <c r="C8"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60</v>
      </c>
      <c r="B1" s="2" t="s">
        <v>1</v>
      </c>
    </row>
    <row r="2" spans="1:3">
      <c r="B2" s="2" t="s">
        <v>2</v>
      </c>
      <c r="C2" s="2" t="s">
        <v>64</v>
      </c>
    </row>
    <row r="3" spans="1:3">
      <c r="A3" s="3" t="s">
        <v>119</v>
      </c>
    </row>
    <row r="4" spans="1:3">
      <c r="A4" s="4" t="s">
        <v>261</v>
      </c>
      <c r="B4" s="4" t="s">
        <v>262</v>
      </c>
    </row>
    <row r="5" spans="1:3">
      <c r="A5" s="4" t="s">
        <v>263</v>
      </c>
      <c r="B5" s="7" t="n">
        <v>251000</v>
      </c>
      <c r="C5" s="7" t="n">
        <v>176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265</v>
      </c>
    </row>
    <row r="2" spans="1:2">
      <c r="A2" s="3" t="s">
        <v>266</v>
      </c>
    </row>
    <row r="3" spans="1:2">
      <c r="A3" s="4" t="s">
        <v>267</v>
      </c>
      <c r="B3" s="7" t="n">
        <v>703</v>
      </c>
    </row>
    <row r="4" spans="1:2">
      <c r="A4" s="5" t="n">
        <v>2018</v>
      </c>
      <c r="B4" s="5" t="n">
        <v>1115</v>
      </c>
    </row>
    <row r="5" spans="1:2">
      <c r="A5" s="5" t="n">
        <v>2019</v>
      </c>
      <c r="B5" s="5" t="n">
        <v>279</v>
      </c>
    </row>
    <row r="6" spans="1:2">
      <c r="A6" s="4" t="s">
        <v>268</v>
      </c>
      <c r="B6" s="5" t="n">
        <v>0</v>
      </c>
    </row>
    <row r="7" spans="1:2">
      <c r="A7" s="4" t="s">
        <v>269</v>
      </c>
      <c r="B7" s="7" t="n">
        <v>20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25</v>
      </c>
    </row>
    <row r="2" spans="1:3">
      <c r="A2" s="3" t="s">
        <v>55</v>
      </c>
    </row>
    <row r="3" spans="1:3">
      <c r="A3" s="4" t="s">
        <v>56</v>
      </c>
      <c r="B3" s="8" t="n">
        <v>0.001</v>
      </c>
      <c r="C3" s="8" t="n">
        <v>0.001</v>
      </c>
    </row>
    <row r="4" spans="1:3">
      <c r="A4" s="4" t="s">
        <v>57</v>
      </c>
      <c r="B4" s="5" t="n">
        <v>10000000</v>
      </c>
      <c r="C4" s="5" t="n">
        <v>10000000</v>
      </c>
    </row>
    <row r="5" spans="1:3">
      <c r="A5" s="4" t="s">
        <v>58</v>
      </c>
      <c r="B5" s="5" t="n">
        <v>0</v>
      </c>
      <c r="C5" s="5" t="n">
        <v>0</v>
      </c>
    </row>
    <row r="6" spans="1:3">
      <c r="A6" s="4" t="s">
        <v>59</v>
      </c>
      <c r="B6" s="8" t="n">
        <v>0.001</v>
      </c>
      <c r="C6" s="8" t="n">
        <v>0.001</v>
      </c>
    </row>
    <row r="7" spans="1:3">
      <c r="A7" s="4" t="s">
        <v>60</v>
      </c>
      <c r="B7" s="5" t="n">
        <v>280000000</v>
      </c>
      <c r="C7" s="5" t="n">
        <v>280000000</v>
      </c>
    </row>
    <row r="8" spans="1:3">
      <c r="A8" s="4" t="s">
        <v>61</v>
      </c>
      <c r="B8" s="5" t="n">
        <v>113112000</v>
      </c>
      <c r="C8" s="5" t="n">
        <v>112710000</v>
      </c>
    </row>
    <row r="9" spans="1:3">
      <c r="A9" s="4" t="s">
        <v>62</v>
      </c>
      <c r="B9" s="5" t="n">
        <v>113112000</v>
      </c>
      <c r="C9" s="5" t="n">
        <v>1127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14"/>
  </cols>
  <sheetData>
    <row r="1" spans="1:4">
      <c r="A1" s="1" t="s">
        <v>270</v>
      </c>
      <c r="B1" s="2" t="s">
        <v>271</v>
      </c>
      <c r="C1" s="2" t="s">
        <v>272</v>
      </c>
      <c r="D1" s="2" t="s">
        <v>25</v>
      </c>
    </row>
    <row r="2" spans="1:4">
      <c r="A2" s="3" t="s">
        <v>273</v>
      </c>
    </row>
    <row r="3" spans="1:4">
      <c r="A3" s="4" t="s">
        <v>274</v>
      </c>
      <c r="C3" s="5" t="n">
        <v>2</v>
      </c>
    </row>
    <row r="4" spans="1:4">
      <c r="A4" s="4" t="s">
        <v>275</v>
      </c>
      <c r="C4" s="5" t="n">
        <v>402000</v>
      </c>
    </row>
    <row r="5" spans="1:4">
      <c r="A5" s="4" t="s">
        <v>276</v>
      </c>
    </row>
    <row r="6" spans="1:4">
      <c r="A6" s="3" t="s">
        <v>273</v>
      </c>
    </row>
    <row r="7" spans="1:4">
      <c r="A7" s="4" t="s">
        <v>277</v>
      </c>
      <c r="B7" s="5" t="n">
        <v>4500000</v>
      </c>
    </row>
    <row r="8" spans="1:4">
      <c r="A8" s="4" t="s">
        <v>278</v>
      </c>
      <c r="D8" s="4" t="s">
        <v>27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64</v>
      </c>
    </row>
    <row r="3" spans="1:3">
      <c r="A3" s="3" t="s">
        <v>281</v>
      </c>
    </row>
    <row r="4" spans="1:3">
      <c r="A4" s="4" t="s">
        <v>282</v>
      </c>
      <c r="B4" s="7" t="n">
        <v>2701</v>
      </c>
      <c r="C4" s="7" t="n">
        <v>1613</v>
      </c>
    </row>
    <row r="5" spans="1:3">
      <c r="A5" s="4" t="s">
        <v>283</v>
      </c>
    </row>
    <row r="6" spans="1:3">
      <c r="A6" s="3" t="s">
        <v>281</v>
      </c>
    </row>
    <row r="7" spans="1:3">
      <c r="A7" s="4" t="s">
        <v>282</v>
      </c>
      <c r="B7" s="5" t="n">
        <v>653</v>
      </c>
      <c r="C7" s="5" t="n">
        <v>286</v>
      </c>
    </row>
    <row r="8" spans="1:3">
      <c r="A8" s="4" t="s">
        <v>284</v>
      </c>
    </row>
    <row r="9" spans="1:3">
      <c r="A9" s="3" t="s">
        <v>281</v>
      </c>
    </row>
    <row r="10" spans="1:3">
      <c r="A10" s="4" t="s">
        <v>282</v>
      </c>
      <c r="B10" s="7" t="n">
        <v>2048</v>
      </c>
      <c r="C10" s="7" t="n">
        <v>132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64</v>
      </c>
    </row>
    <row r="3" spans="1:3">
      <c r="A3" s="3" t="s">
        <v>286</v>
      </c>
    </row>
    <row r="4" spans="1:3">
      <c r="A4" s="4" t="s">
        <v>76</v>
      </c>
      <c r="B4" s="7" t="n">
        <v>4388</v>
      </c>
      <c r="C4" s="7" t="n">
        <v>-19</v>
      </c>
    </row>
    <row r="5" spans="1:3">
      <c r="A5" s="3" t="s">
        <v>287</v>
      </c>
    </row>
    <row r="6" spans="1:3">
      <c r="A6" s="4" t="s">
        <v>288</v>
      </c>
      <c r="B6" s="5" t="n">
        <v>112867</v>
      </c>
      <c r="C6" s="5" t="n">
        <v>109661</v>
      </c>
    </row>
    <row r="7" spans="1:3">
      <c r="A7" s="4" t="s">
        <v>289</v>
      </c>
      <c r="B7" s="5" t="n">
        <v>8322</v>
      </c>
      <c r="C7" s="5" t="n">
        <v>0</v>
      </c>
    </row>
    <row r="8" spans="1:3">
      <c r="A8" s="4" t="s">
        <v>290</v>
      </c>
      <c r="B8" s="5" t="n">
        <v>121189</v>
      </c>
      <c r="C8" s="5" t="n">
        <v>109661</v>
      </c>
    </row>
    <row r="9" spans="1:3">
      <c r="A9" s="3" t="s">
        <v>291</v>
      </c>
    </row>
    <row r="10" spans="1:3">
      <c r="A10" s="4" t="s">
        <v>292</v>
      </c>
      <c r="B10" s="9" t="n">
        <v>0.04</v>
      </c>
      <c r="C10"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93</v>
      </c>
      <c r="B1" s="2" t="s">
        <v>1</v>
      </c>
    </row>
    <row r="2" spans="1:2">
      <c r="B2" s="2" t="s">
        <v>294</v>
      </c>
    </row>
    <row r="3" spans="1:2">
      <c r="A3" s="4" t="s">
        <v>295</v>
      </c>
    </row>
    <row r="4" spans="1:2">
      <c r="A4" s="3" t="s">
        <v>296</v>
      </c>
    </row>
    <row r="5" spans="1:2">
      <c r="A5" s="4" t="s">
        <v>297</v>
      </c>
      <c r="B5" s="10" t="n">
        <v>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64</v>
      </c>
    </row>
    <row r="2" spans="1:3">
      <c r="A2" s="3" t="s">
        <v>126</v>
      </c>
    </row>
    <row r="3" spans="1:3">
      <c r="A3" s="4" t="s">
        <v>299</v>
      </c>
      <c r="B3" s="5" t="n">
        <v>20880</v>
      </c>
      <c r="C3" s="5" t="n">
        <v>188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00</v>
      </c>
      <c r="B1" s="2" t="s">
        <v>1</v>
      </c>
    </row>
    <row r="2" spans="1:3">
      <c r="B2" s="2" t="s">
        <v>2</v>
      </c>
      <c r="C2" s="2" t="s">
        <v>64</v>
      </c>
    </row>
    <row r="3" spans="1:3">
      <c r="A3" s="3" t="s">
        <v>129</v>
      </c>
    </row>
    <row r="4" spans="1:3">
      <c r="A4" s="4" t="s">
        <v>301</v>
      </c>
      <c r="B4" s="7" t="n">
        <v>127000</v>
      </c>
      <c r="C4"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27599000</v>
      </c>
      <c r="C4" s="7" t="n">
        <v>16061000</v>
      </c>
    </row>
    <row r="5" spans="1:3">
      <c r="A5" s="3" t="s">
        <v>67</v>
      </c>
    </row>
    <row r="6" spans="1:3">
      <c r="A6" s="4" t="s">
        <v>68</v>
      </c>
      <c r="B6" s="5" t="n">
        <v>646000</v>
      </c>
      <c r="C6" s="5" t="n">
        <v>403000</v>
      </c>
    </row>
    <row r="7" spans="1:3">
      <c r="A7" s="4" t="s">
        <v>69</v>
      </c>
      <c r="B7" s="5" t="n">
        <v>7176000</v>
      </c>
      <c r="C7" s="5" t="n">
        <v>4634000</v>
      </c>
    </row>
    <row r="8" spans="1:3">
      <c r="A8" s="4" t="s">
        <v>70</v>
      </c>
      <c r="B8" s="5" t="n">
        <v>15037000</v>
      </c>
      <c r="C8" s="5" t="n">
        <v>10432000</v>
      </c>
    </row>
    <row r="9" spans="1:3">
      <c r="A9" s="4" t="s">
        <v>71</v>
      </c>
      <c r="B9" s="5" t="n">
        <v>22859000</v>
      </c>
      <c r="C9" s="5" t="n">
        <v>15469000</v>
      </c>
    </row>
    <row r="10" spans="1:3">
      <c r="A10" s="4" t="s">
        <v>72</v>
      </c>
      <c r="B10" s="5" t="n">
        <v>4740000</v>
      </c>
      <c r="C10" s="5" t="n">
        <v>592000</v>
      </c>
    </row>
    <row r="11" spans="1:3">
      <c r="A11" s="4" t="s">
        <v>73</v>
      </c>
      <c r="B11" s="5" t="n">
        <v>-225000</v>
      </c>
      <c r="C11" s="5" t="n">
        <v>-611000</v>
      </c>
    </row>
    <row r="12" spans="1:3">
      <c r="A12" s="4" t="s">
        <v>74</v>
      </c>
      <c r="B12" s="5" t="n">
        <v>4515000</v>
      </c>
      <c r="C12" s="5" t="n">
        <v>-19000</v>
      </c>
    </row>
    <row r="13" spans="1:3">
      <c r="A13" s="4" t="s">
        <v>75</v>
      </c>
      <c r="B13" s="5" t="n">
        <v>-127000</v>
      </c>
      <c r="C13" s="5" t="n">
        <v>0</v>
      </c>
    </row>
    <row r="14" spans="1:3">
      <c r="A14" s="4" t="s">
        <v>76</v>
      </c>
      <c r="B14" s="5" t="n">
        <v>4388000</v>
      </c>
      <c r="C14" s="5" t="n">
        <v>-19000</v>
      </c>
    </row>
    <row r="15" spans="1:3">
      <c r="A15" s="3" t="s">
        <v>77</v>
      </c>
    </row>
    <row r="16" spans="1:3">
      <c r="A16" s="4" t="s">
        <v>78</v>
      </c>
      <c r="B16" s="5" t="n">
        <v>-12000</v>
      </c>
      <c r="C16" s="5" t="n">
        <v>0</v>
      </c>
    </row>
    <row r="17" spans="1:3">
      <c r="A17" s="4" t="s">
        <v>79</v>
      </c>
      <c r="B17" s="7" t="n">
        <v>4376000</v>
      </c>
      <c r="C17" s="7" t="n">
        <v>-19000</v>
      </c>
    </row>
    <row r="18" spans="1:3">
      <c r="A18" s="4" t="s">
        <v>80</v>
      </c>
      <c r="B18" s="9" t="n">
        <v>0.04</v>
      </c>
      <c r="C18" s="7" t="n">
        <v>0</v>
      </c>
    </row>
    <row r="19" spans="1:3">
      <c r="A19" s="3" t="s">
        <v>81</v>
      </c>
    </row>
    <row r="20" spans="1:3">
      <c r="A20" s="4" t="s">
        <v>82</v>
      </c>
      <c r="B20" s="5" t="n">
        <v>112867</v>
      </c>
      <c r="C20" s="5" t="n">
        <v>109661</v>
      </c>
    </row>
    <row r="21" spans="1:3">
      <c r="A21" s="4" t="s">
        <v>83</v>
      </c>
      <c r="B21" s="5" t="n">
        <v>121189</v>
      </c>
      <c r="C21" s="5" t="n">
        <v>1096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4</v>
      </c>
    </row>
    <row r="3" spans="1:3">
      <c r="A3" s="3" t="s">
        <v>85</v>
      </c>
    </row>
    <row r="4" spans="1:3">
      <c r="A4" s="4" t="s">
        <v>76</v>
      </c>
      <c r="B4" s="7" t="n">
        <v>4388</v>
      </c>
      <c r="C4" s="7" t="n">
        <v>-19</v>
      </c>
    </row>
    <row r="5" spans="1:3">
      <c r="A5" s="3" t="s">
        <v>86</v>
      </c>
    </row>
    <row r="6" spans="1:3">
      <c r="A6" s="4" t="s">
        <v>87</v>
      </c>
      <c r="B6" s="5" t="n">
        <v>2701</v>
      </c>
      <c r="C6" s="5" t="n">
        <v>1613</v>
      </c>
    </row>
    <row r="7" spans="1:3">
      <c r="A7" s="4" t="s">
        <v>88</v>
      </c>
      <c r="B7" s="5" t="n">
        <v>270</v>
      </c>
      <c r="C7" s="5" t="n">
        <v>584</v>
      </c>
    </row>
    <row r="8" spans="1:3">
      <c r="A8" s="4" t="s">
        <v>89</v>
      </c>
      <c r="B8" s="5" t="n">
        <v>5</v>
      </c>
      <c r="C8" s="5" t="n">
        <v>5</v>
      </c>
    </row>
    <row r="9" spans="1:3">
      <c r="A9" s="4" t="s">
        <v>90</v>
      </c>
      <c r="B9" s="5" t="n">
        <v>13</v>
      </c>
      <c r="C9" s="5" t="n">
        <v>27</v>
      </c>
    </row>
    <row r="10" spans="1:3">
      <c r="A10" s="3" t="s">
        <v>91</v>
      </c>
    </row>
    <row r="11" spans="1:3">
      <c r="A11" s="4" t="s">
        <v>92</v>
      </c>
      <c r="B11" s="5" t="n">
        <v>646</v>
      </c>
      <c r="C11" s="5" t="n">
        <v>-531</v>
      </c>
    </row>
    <row r="12" spans="1:3">
      <c r="A12" s="4" t="s">
        <v>30</v>
      </c>
      <c r="B12" s="5" t="n">
        <v>-1544</v>
      </c>
      <c r="C12" s="5" t="n">
        <v>290</v>
      </c>
    </row>
    <row r="13" spans="1:3">
      <c r="A13" s="4" t="s">
        <v>31</v>
      </c>
      <c r="B13" s="5" t="n">
        <v>165</v>
      </c>
      <c r="C13" s="5" t="n">
        <v>-464</v>
      </c>
    </row>
    <row r="14" spans="1:3">
      <c r="A14" s="4" t="s">
        <v>36</v>
      </c>
      <c r="B14" s="5" t="n">
        <v>-25</v>
      </c>
      <c r="C14" s="5" t="n">
        <v>0</v>
      </c>
    </row>
    <row r="15" spans="1:3">
      <c r="A15" s="4" t="s">
        <v>39</v>
      </c>
      <c r="B15" s="5" t="n">
        <v>1963</v>
      </c>
      <c r="C15" s="5" t="n">
        <v>757</v>
      </c>
    </row>
    <row r="16" spans="1:3">
      <c r="A16" s="4" t="s">
        <v>40</v>
      </c>
      <c r="B16" s="5" t="n">
        <v>-6</v>
      </c>
      <c r="C16" s="5" t="n">
        <v>-77</v>
      </c>
    </row>
    <row r="17" spans="1:3">
      <c r="A17" s="4" t="s">
        <v>41</v>
      </c>
      <c r="B17" s="5" t="n">
        <v>985</v>
      </c>
      <c r="C17" s="5" t="n">
        <v>1270</v>
      </c>
    </row>
    <row r="18" spans="1:3">
      <c r="A18" s="4" t="s">
        <v>93</v>
      </c>
      <c r="B18" s="5" t="n">
        <v>0</v>
      </c>
      <c r="C18" s="5" t="n">
        <v>-158</v>
      </c>
    </row>
    <row r="19" spans="1:3">
      <c r="A19" s="4" t="s">
        <v>94</v>
      </c>
      <c r="B19" s="5" t="n">
        <v>9561</v>
      </c>
      <c r="C19" s="5" t="n">
        <v>3297</v>
      </c>
    </row>
    <row r="20" spans="1:3">
      <c r="A20" s="3" t="s">
        <v>95</v>
      </c>
    </row>
    <row r="21" spans="1:3">
      <c r="A21" s="4" t="s">
        <v>96</v>
      </c>
      <c r="B21" s="5" t="n">
        <v>-110</v>
      </c>
      <c r="C21" s="5" t="n">
        <v>-22</v>
      </c>
    </row>
    <row r="22" spans="1:3">
      <c r="A22" s="4" t="s">
        <v>97</v>
      </c>
      <c r="B22" s="5" t="n">
        <v>-19303</v>
      </c>
      <c r="C22" s="5" t="n">
        <v>0</v>
      </c>
    </row>
    <row r="23" spans="1:3">
      <c r="A23" s="4" t="s">
        <v>98</v>
      </c>
      <c r="B23" s="5" t="n">
        <v>-19413</v>
      </c>
      <c r="C23" s="5" t="n">
        <v>-22</v>
      </c>
    </row>
    <row r="24" spans="1:3">
      <c r="A24" s="3" t="s">
        <v>99</v>
      </c>
    </row>
    <row r="25" spans="1:3">
      <c r="A25" s="4" t="s">
        <v>100</v>
      </c>
      <c r="B25" s="5" t="n">
        <v>1124</v>
      </c>
      <c r="C25" s="5" t="n">
        <v>75</v>
      </c>
    </row>
    <row r="26" spans="1:3">
      <c r="A26" s="4" t="s">
        <v>101</v>
      </c>
      <c r="B26" s="5" t="n">
        <v>-4832</v>
      </c>
      <c r="C26" s="5" t="n">
        <v>-3041</v>
      </c>
    </row>
    <row r="27" spans="1:3">
      <c r="A27" s="4" t="s">
        <v>102</v>
      </c>
      <c r="B27" s="5" t="n">
        <v>-3708</v>
      </c>
      <c r="C27" s="5" t="n">
        <v>-2966</v>
      </c>
    </row>
    <row r="28" spans="1:3">
      <c r="A28" s="4" t="s">
        <v>103</v>
      </c>
      <c r="B28" s="5" t="n">
        <v>-13560</v>
      </c>
      <c r="C28" s="5" t="n">
        <v>309</v>
      </c>
    </row>
    <row r="29" spans="1:3">
      <c r="A29" s="4" t="s">
        <v>104</v>
      </c>
      <c r="B29" s="5" t="n">
        <v>51536</v>
      </c>
      <c r="C29" s="5" t="n">
        <v>40435</v>
      </c>
    </row>
    <row r="30" spans="1:3">
      <c r="A30" s="4" t="s">
        <v>105</v>
      </c>
      <c r="B30" s="7" t="n">
        <v>37976</v>
      </c>
      <c r="C30" s="7" t="n">
        <v>407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6:46:15Z</dcterms:created>
  <dcterms:modified xmlns:dcterms="http://purl.org/dc/terms/" xmlns:xsi="http://www.w3.org/2001/XMLSchema-instance" xsi:type="dcterms:W3CDTF">2017-05-02T16:46:15Z</dcterms:modified>
</cp:coreProperties>
</file>